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Restatement" sheetId="9" r:id="rId9"/>
    <s:sheet name="Property and Equipment" sheetId="10" r:id="rId10"/>
    <s:sheet name="Related Party Transactions" sheetId="11" r:id="rId11"/>
    <s:sheet name="Notes Payable" sheetId="12" r:id="rId12"/>
    <s:sheet name="Income Taxes" sheetId="13" r:id="rId13"/>
    <s:sheet name="Equity" sheetId="14" r:id="rId14"/>
    <s:sheet name="Earnings per Share" sheetId="15" r:id="rId15"/>
    <s:sheet name="Commitments" sheetId="16" r:id="rId16"/>
    <s:sheet name="Litigation and Contingent Liabi" sheetId="17" r:id="rId17"/>
    <s:sheet name="Major Customers" sheetId="18" r:id="rId18"/>
    <s:sheet name="Estimated Fair Value of Financi" sheetId="19" r:id="rId19"/>
    <s:sheet name="Subsequent Events" sheetId="20" r:id="rId20"/>
    <s:sheet name="Summary of Significant Accoun21" sheetId="21" r:id="rId21"/>
    <s:sheet name="Restatement (Tables)" sheetId="22" r:id="rId22"/>
    <s:sheet name="Property and Equipment (Tables)" sheetId="23" r:id="rId23"/>
    <s:sheet name="Notes Payable (Tables)" sheetId="24" r:id="rId24"/>
    <s:sheet name="Income Taxes (Tables)" sheetId="25" r:id="rId25"/>
    <s:sheet name="Commitments (Tables)" sheetId="26" r:id="rId26"/>
    <s:sheet name="Estimated Fair Value of Finan27" sheetId="27" r:id="rId27"/>
    <s:sheet name="Organization (Details)" sheetId="28" r:id="rId28"/>
    <s:sheet name="Summary of Significant Accoun29" sheetId="29" r:id="rId29"/>
    <s:sheet name="Restatement (Details)" sheetId="30" r:id="rId30"/>
    <s:sheet name="Property and Equipment (Details" sheetId="31" r:id="rId31"/>
    <s:sheet name="Property and Equipment (Detai32" sheetId="32" r:id="rId32"/>
    <s:sheet name="Related Party Transactions (Det" sheetId="33" r:id="rId33"/>
    <s:sheet name="Notes Payable (Details)" sheetId="34" r:id="rId34"/>
    <s:sheet name="Notes Payable (Details 1)" sheetId="35" r:id="rId35"/>
    <s:sheet name="Notes Payable (Details Textual)" sheetId="36" r:id="rId36"/>
    <s:sheet name="Income Taxes (Details)" sheetId="37" r:id="rId37"/>
    <s:sheet name="Income Taxes (Details 1)" sheetId="38" r:id="rId38"/>
    <s:sheet name="Income Taxes (Details Textual)" sheetId="39" r:id="rId39"/>
    <s:sheet name="Equity (Details)" sheetId="40" r:id="rId40"/>
    <s:sheet name="Earnings per Share (Details)" sheetId="41" r:id="rId41"/>
    <s:sheet name="Commitments (Details)" sheetId="42" r:id="rId42"/>
    <s:sheet name="Commitments (Details Textual)" sheetId="43" r:id="rId43"/>
    <s:sheet name="Litigation and Contingent Lia44" sheetId="44" r:id="rId44"/>
    <s:sheet name="Major Customers (Details)" sheetId="45" r:id="rId45"/>
    <s:sheet name="Estimated Fair Value of Finan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Dec. 31, 2014</t>
  </si>
  <si>
    <t>Jan. 13, 2016</t>
  </si>
  <si>
    <t>Jun. 30, 2014</t>
  </si>
  <si>
    <t>Document and Entity Information [Abstract]</t>
  </si>
  <si>
    <t>Entity Registrant Name</t>
  </si>
  <si>
    <t>ENERGY &amp; TECHNOLOGY CORP.</t>
  </si>
  <si>
    <t>Entity Central Index Key</t>
  </si>
  <si>
    <t>Amendment Flag</t>
  </si>
  <si>
    <t>true</t>
  </si>
  <si>
    <t>Amendment Description</t>
  </si>
  <si>
    <t>Explanatory Note Energy &amp; Technology Corp is filing the Amendment No. 1 on Form 10-K/A to amend our Annual Report on Form 10-K for the year ended December 31, 2014, originally filed with the Securities and Exchange Commission on April 15, 2015. Energy &amp; Technology Corp’s previous auditors lost its PCAOB certification and the new auditors had to re-audit for two years which took a longer time.</t>
  </si>
  <si>
    <t>Current Fiscal Year End Date</t>
  </si>
  <si>
    <t>--12-31</t>
  </si>
  <si>
    <t>Document Type</t>
  </si>
  <si>
    <t>10-K</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3</t>
  </si>
  <si>
    <t>Current Assets</t>
  </si>
  <si>
    <t>Cash and Cash Equivalents</t>
  </si>
  <si>
    <t>Investments</t>
  </si>
  <si>
    <t>Accounts Receivable</t>
  </si>
  <si>
    <t>Trade, Net</t>
  </si>
  <si>
    <t>Inventory, Net</t>
  </si>
  <si>
    <t>Prepaid Expenses</t>
  </si>
  <si>
    <t>Other Current Assets</t>
  </si>
  <si>
    <t>Total Current Assets</t>
  </si>
  <si>
    <t>Property and Equipment, Net</t>
  </si>
  <si>
    <t>Held for Operations, Net</t>
  </si>
  <si>
    <t>Construction in Progress</t>
  </si>
  <si>
    <t xml:space="preserve"> </t>
  </si>
  <si>
    <t>Total Property and Equipment</t>
  </si>
  <si>
    <t>Total Assets</t>
  </si>
  <si>
    <t>Current Liabilities</t>
  </si>
  <si>
    <t>Accounts Payable</t>
  </si>
  <si>
    <t>Accrued Liabilities</t>
  </si>
  <si>
    <t>Accrued Rent</t>
  </si>
  <si>
    <t>Current Maturities of Notes Payable</t>
  </si>
  <si>
    <t>Due to Affiliates</t>
  </si>
  <si>
    <t>Income Taxes Payable</t>
  </si>
  <si>
    <t>Total Current Liabilities</t>
  </si>
  <si>
    <t>Long-Term Liabilities</t>
  </si>
  <si>
    <t>Notes Payable</t>
  </si>
  <si>
    <t>Total Liabilities</t>
  </si>
  <si>
    <t>Stockholders' Equity</t>
  </si>
  <si>
    <t>Preferred Stock - $.001 Par Value; 10,000,000 Shares Authorized, None Issued</t>
  </si>
  <si>
    <t>Common Stock - $.001 Par Value; 250,000,000 Shares Authorized, 169,186,117 Shares and 169,186,117 shares Issued at December 31, 2014, and 2013, respectively</t>
  </si>
  <si>
    <t>Paid-In Capital</t>
  </si>
  <si>
    <t>Treasury Stock, at cost (20,276 and 3,637,351 Share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Operations - USD ($)</t>
  </si>
  <si>
    <t>Income Statement [Abstract]</t>
  </si>
  <si>
    <t>Revenue</t>
  </si>
  <si>
    <t>Cost of Revenues</t>
  </si>
  <si>
    <t>Materials and Supplies</t>
  </si>
  <si>
    <t>Subcontract Labor</t>
  </si>
  <si>
    <t>Depreciation</t>
  </si>
  <si>
    <t>Employee and Related Costs</t>
  </si>
  <si>
    <t>Repairs and Maintenance</t>
  </si>
  <si>
    <t>Insurance</t>
  </si>
  <si>
    <t>Other Costs</t>
  </si>
  <si>
    <t>Total Cost of Revenues</t>
  </si>
  <si>
    <t>Gross Profit</t>
  </si>
  <si>
    <t>Operating Expenses</t>
  </si>
  <si>
    <t>Selling, General, and Administration</t>
  </si>
  <si>
    <t>Loss on Inventory Valuation</t>
  </si>
  <si>
    <t>Bad Debts</t>
  </si>
  <si>
    <t>Total Operating Expenses</t>
  </si>
  <si>
    <t>Loss from Operations</t>
  </si>
  <si>
    <t>Other Income (Expense)</t>
  </si>
  <si>
    <t>Gain (Loss) on Sale of Assets</t>
  </si>
  <si>
    <t>Interest Income</t>
  </si>
  <si>
    <t>Interest Expense</t>
  </si>
  <si>
    <t>Other Income</t>
  </si>
  <si>
    <t>Total Other (Expense)</t>
  </si>
  <si>
    <t>Loss Before Provision for Income Taxes</t>
  </si>
  <si>
    <t>Benefit for Income Tax</t>
  </si>
  <si>
    <t>Net Income (Loss)</t>
  </si>
  <si>
    <t>Loss per Share - Basic</t>
  </si>
  <si>
    <t>Loss per Share - Diluted</t>
  </si>
  <si>
    <t>Consolidated Statements of Changes in Stockholders' Equity - USD ($)</t>
  </si>
  <si>
    <t>Total</t>
  </si>
  <si>
    <t>Common Stock</t>
  </si>
  <si>
    <t>Treasury Stock</t>
  </si>
  <si>
    <t>Additional Paid-in Capital</t>
  </si>
  <si>
    <t>Beginning Balance at Dec. 31, 2012</t>
  </si>
  <si>
    <t>Beginning Balance, shares at Dec. 31, 2012</t>
  </si>
  <si>
    <t>Share buyback</t>
  </si>
  <si>
    <t>Share buyback, shares</t>
  </si>
  <si>
    <t>Bonus shares issued</t>
  </si>
  <si>
    <t>Bonus shares issued, shares</t>
  </si>
  <si>
    <t>Net (Loss)</t>
  </si>
  <si>
    <t>Balance at Dec. 31, 2013</t>
  </si>
  <si>
    <t>Balance, shares at Dec. 31, 2013</t>
  </si>
  <si>
    <t>Balance at Dec. 31, 2014</t>
  </si>
  <si>
    <t>Balance, shares at Dec. 31, 2014</t>
  </si>
  <si>
    <t>Consolidated Statements of Cash Flows - USD ($)</t>
  </si>
  <si>
    <t>Cash Flows from Operating Activities</t>
  </si>
  <si>
    <t>Net Loss</t>
  </si>
  <si>
    <t>Adjustments to Reconcile Net Loss to Net Cash Provided by Operating Activities</t>
  </si>
  <si>
    <t>Gain Loss on sale of asset</t>
  </si>
  <si>
    <t>Inventory Valuation</t>
  </si>
  <si>
    <t>Deferred Income Taxes</t>
  </si>
  <si>
    <t>Issuance of Stock as Bonus</t>
  </si>
  <si>
    <t>Changes in Assets and Liabilities</t>
  </si>
  <si>
    <t>Trade Receivables</t>
  </si>
  <si>
    <t>Other Receivables</t>
  </si>
  <si>
    <t>Inventory</t>
  </si>
  <si>
    <t>Accrued Payroll and Payroll Liabilities</t>
  </si>
  <si>
    <t>Net Cash Provided by Operating Activities</t>
  </si>
  <si>
    <t>Cash Flows from Investing Activities</t>
  </si>
  <si>
    <t>Decrease in Other Assets</t>
  </si>
  <si>
    <t>Other Receivable</t>
  </si>
  <si>
    <t>Sale of Property and Equipment</t>
  </si>
  <si>
    <t>Purchase of Property and Equipment</t>
  </si>
  <si>
    <t>Net Cash Provided by (Used in) Investing Activities</t>
  </si>
  <si>
    <t>Cash Flows from Financing Activities</t>
  </si>
  <si>
    <t>Purchase of Treasury Stock</t>
  </si>
  <si>
    <t>Borrowings (Principal Repayments) to Affiliates</t>
  </si>
  <si>
    <t>Borrowings (Principal Repayments) on Notes Payable</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Cash Paid During the Period for Income Taxes</t>
  </si>
  <si>
    <t>Non-Cash Investing and Financing Activity</t>
  </si>
  <si>
    <t>Transfer of Property for Reduction of Notes Payable</t>
  </si>
  <si>
    <t>Issuance of Notes Payable to Purchase Treasury Stock</t>
  </si>
  <si>
    <t>Organization</t>
  </si>
  <si>
    <t>Organization [Abstract]</t>
  </si>
  <si>
    <t>Note 1. Organization Energy and Technology, Corp. (the Company) was formed November 29, 2006 under the laws of the State of Delaware in order to acquire and to take over the assets and business of Technical Industries, Inc. (TII). On that date, the Company issued 125,000,000 shares of common stock to American Interest, LLC, in exchange for founder services rendered. The fair value of these services was considered immaterial, and no amounts were recognized in the financial statements. At the time the shares were issued to American Interest, LLC, the Company had no assets, operations, or cash flows. As such, the stock had no value at the time the Company was established. The par value was arbitrarily established in order to comply with the State of Delaware laws. In order to reflect the par value of the shares issued, the Company recognized a discount on capital stock as a contra-equity account within the equity section of the consolidated balance sheets. On January 3, 2007, the Company entered into a Stock Exchange Agreement and Share Exchange (the Agreement) whereby the sole shareholder of TII exchanged all of the outstanding shares of the TII to the Company in exchange for 50,000,000 shares of Company stock. Accordingly, TII became a wholly-owned subsidiary of the Company. The assets acquired and liabilities assumed were recorded at the carrying value to TII since TII and the Company were under common control prior to the acquisition. TII specializes in the non-destructive testing of vessels, oilfield equipment and mainly pipe, including ultrasonic testing, utilizing the latest technologies. These technologies enable TII to (i) provide detailed information to customers regarding each pipe tested, and (ii) reach energy reserves present technology cannot reach without extra cost to the oil and gas companies. Because of the intense scrutiny applied to each section of pipe, TII is able to generate data which allows the pipe to be used in the most extreme conditions, and has been proven especially useful in deep water drilling operations in the Gulf of Mexico. On August 29, 2009, the Company effected a name change from Technical Industries &amp; Energy Corp. to Energy &amp; Technology, Corp. to better reflect the nature of the Company’s business.</t>
  </si>
  <si>
    <t>Summary of Significant Accounting Policies</t>
  </si>
  <si>
    <t>Summary Of Significant Accounting Policies [Abstract]</t>
  </si>
  <si>
    <t>Note 2. Summary of Significant Accounting Policies 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 Basis of Accounting Assets, liabilities, revenues and expenses are recogniz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 Revenue Recognition Revenue for Exploration Technologies is recognized when persuasive evidence of an arrangement exist, services have been rendered, the seller’s price to the buyer is fixed or determinable, and collectability is reasonably assured. Revenue for manufacturing services is recognized when persuasive evidence of an arrangement exist, services have been rendered, the seller’s price to the buyer is fixed or determinable, and collectability is reasonably assured. Revenue for Warehouse &amp; Storage Fees is recognized at the beginning of the month when billed. Revenue for the sales of pipe is recognized when products are delivered and the customer takes ownership and assumes risk of loss, collection of the relevant receivable is reasonable, persuasive evidence of an arrangement exists and the sales price is fixed or determinable. The Company's pipe division sells pipe on trade accounts under terms common in the industry and the associated costs are included in cost of sales. 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 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and $9,035 for the years ended December 31, 2014 and 2013 respectively. Inventory Inventories are stated at the lower of cost or market. The company periodically reviews the value of items in inventory and provides write-downs or write-offs of inventory based on its assessment of market conditions. Write-downs and write-offs are charged to Loss on Inventory Valuation under Operating Expenses. In the year ended December 31, 2013, the company experienced total write-downs of $1,052,478 attributable to the decline in the oil industry. At December 31, 2014 and 2013, inventory consisted of pipe available for sale. 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 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 Credit Risk Financial instruments that potentially subject the Company to concentrations of credit risk consist principally of temporary cash investments and trade receivables. Concentration of credit risk with respect to trade receivables is limited due to the Company’s large number of customers. At December 31, 2014, the balance due from two customers represented 49% of receivables, and sales to those two customers represented 54% of revenues for the year ended December 31, 2014 The Company maintains cash balances at several financial institutions, and periodically maintains cash in bank accounts in excess of insured limits. The Company has not experienced any losses and does not believe that significant credit risk exists as a result of this practice. Advertising The Company charges the costs of advertising to expense as incurred. Advertising expense was $32,264 and $34,455, for the year ended December 31, 2014 and 2013, respectively. Cash Flows For purposes of the consolidated statement of cash flows, the Company considers all highly liquid investments with an original maturity of three months or less to be cash equivalents.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Going Concern The company is considered to be in the oil industry. Because of the recent downturn of the market, th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During the year ended December 31, 2014, the company had a net loss of $2,574,974, positive cash flow from operations of $664,210, and negative working capital of $6,196,025. Given the company maintained positive cash flow from operations, it believes that it will have sufficient capital to operate over the next 12 months. Historically, the company has had operating losses, negative cash flow from operations, and working capital deficiencies. Whether, and when, the company can attain profitability and positive working capital is uncertain. The company is also uncertain whether it can obtain funding to continue operations. These uncertainties cast significant doubt upon the company’s ability to continue as a going concern. The company will need to raise capital in order to fund its operation. This need may be adversely impacted by uncertain market conditions and approval by regulatory bodies. To address its financing requirements, the company will seek financing from related parties, equity financing and asset sales. The outcome of these matters cannot be predicted at this time. Patents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 In a prior year, the Company’s costs associated with its development of these testing procedures and application for patent have been capitalized and recognized as an asset in the Company’s balance sheet, and was being amortized over 20 years. Audit findings for 2014 resulted in the write off of the Patents and the related Accumulated Amortization due to the fact that they were internally created. GAAP requires that internally created Patents be expensed as incurred instead of amortized. Our current year auditors’ correction reflects a prior year inappropriate Patent capitalization. Recent Accounting Pronouncements Management does not expect any impact from the adoption of new accounting pronouncements. Comprehensive Income The Company had no components of comprehensive income. Therefore, net income (loss) equals comprehensive income (loss) for the periods presented.</t>
  </si>
  <si>
    <t>Restatement</t>
  </si>
  <si>
    <t>Restatement [Abstract]</t>
  </si>
  <si>
    <t>Note 3. Restatement The Company has restated its previously issued Consolidated Statements of Operations and Balance Sheets for the years ended December 31, 2012 and 2013. Most significantly, the company restated the reporting of Inventory Valuation, Patent Amortization, Deferred Tax Asset and Liability, and Depreciation.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 In a prior year, the Company’s costs associated with its development of these testing procedures and application for patent have been capitalized and recognized as an asset in the Company’s balance sheet, and was being amortized over 20 years. Audit findings for 2014 resulted in the write off of the Patents and the related Accumulated Amortization due to the fact that they were internally created. GAAP requires that internally created Patents be expensed as incurred instead of amortized. Our current year auditors’ correction reflects a prior year inappropriate Patent capitalization. The Company implemented new inventory valuation methods, processes and controls in the fourth quarter of 2014 that resulted in a material difference in the carrying value of its inventories. The Company has now preliminarily established the estimated impact of the inventory valuation adjustments on these prior periods. Due to the size of these adjustments, management has determined them to be material errors requiring restatements. The company has pushed back the loss of inventory valuation from year ending December 31, 2014 to year ending December 31, 2013 to properly reflect the value of inventory for 2013. Restatement of the Deferred Tax Asset and Deferred Tax Liability accounts occurred due to the fact that a valuation allowance for a deferred tax asset is required if, based on the weight of available evidence, there is more than a 50% likelihood that some portion, or all, of the deferred tax asset will not be realized. The realizability of deferred tax assets depends on the existence of sufficient taxable income of the appropriate character in either the carryback or carryforward period under the tax law. Audit findings for 2014 resulted in the write-off of Deferred Tax Assets and Deferred Tax Liabilities to conform to the likelihood that they will potentially not be realized due to the estimated existence of insufficient taxable income in the future. Depreciation had been restated to account for the error in depreciation method used. Audit findings for 2014 resulted in indentifying the use of an accelerated depreciation instead of using Straight-line for depreciation. This error was corrected in year ended December 31, 2013. The following table summarizes the corrections on each of the affected financial statement line items for each period presented: As Previously Reported (1) Restatement Adjustment As Restated For the year ended December 31, 2012 Deferred Tax Asset 875,441 (875,441 ) - Patents, Net 433,136 (433,136 ) - Deferred Taxes Payable (811,025 ) 811,025 - Amortization 28,786 (28,786 ) - Selling, General and Administrative 1,737,849 461,918 2,199,767 Benefit for Income Tax (144,115 ) 64,416 (79,699 ) For the year ended December 31, 2013 Accounts Receivable, Trade Net 1,029,761 (118,924 ) 910,837 Inventory, Net 2,309,048 (1,052,478 ) 1,256,570 Deferred Tax Asset 962,436 (962,436 ) - Held for Operations, Net 3,650,236 65,272 3,715,508 Patents, Net 409,539 (409,539 ) - Accounts Payable 2,109,713 (106,676 ) 2,003,037 Accrued Liabilities 54,357 106,674 161,031 Deferred Taxes Payable 604,271 (604,271 ) - Paid-In Capital 4,181,922 22,643 4,204,565 Revenue 5,440,621 (223,994 ) 5,216,627 Cost of Revenue 3,399,892 255,088 3,654,980 Selling, General and Administrative 1,953,834 (187,489 ) 1,766,345 Depreciation 382,031 (237,125 ) 144,906 Loss on Inventory Valuation - 1,052,478 1,052,478 Benefit for Income Tax (132,668 ) 293,749 161,081 (1) Includes certain reclassification to conform to the current presentation</t>
  </si>
  <si>
    <t>Property and Equipment</t>
  </si>
  <si>
    <t>Property and Equipment [Abstract]</t>
  </si>
  <si>
    <t>Note 4. Property and Equipment 2014 2013 Buildings and Improvements $ 3,042,385 $ 3,042,385 Equipment 5,827,229 5,626,649 Autos and Trucks 304,495 255,894 Office Furniture 32,657 32,657 Construction in Progress 184,211 9,390,977 8,957,585 Less: Accumulated Depreciation -6,109,284 -5,242,077 Total $ 3,281,693 $ 3,715,508 Depreciation expense amounted to $868,802 and $891,503 for the period ended December 31, 2014 and 2013, respectively. During 2013, Property and
Equipment held for investment were transferred for a reduction of Notes Payable, specifically Due to Affiliates, in the amount of $1,095,583. During 2014, the company purchased equipment in the amount of $435,203 and disposed of equipment resulting in decrease in Accumulated Depreciation of $1,595 and a loss of $214.</t>
  </si>
  <si>
    <t>Related Party Transactions</t>
  </si>
  <si>
    <t>Related Party Transactions [Abstract]</t>
  </si>
  <si>
    <t>Note 5. Related Party Transactions Energy &amp; Technology, Corp is a holding company. Its subsidiaries include: Technical Industries, Inc. (NDT Inspection Services are done in this company), Energy Technology Manufacturing &amp; Threading, LLC (threading and manufacturing services are done in this company), and Energy Pipe, LLC (pipe sales are done in this company). All significant intercompany transactions are eliminated in consolidation. Additionally, St. Charles Real Estate Corp LLC owns the land in Houston, Texas where the Company maintains its pipe inventory, as well as the Houston facility. The Company has a month to month lease for $12,500 with St. Charles Real Estate but is accruing rent instead of paying. As of December 31, 2013 and December 31, 2014 the total owed is $1,937,500 and $1,957,200, respectively. St. Charles Real Estate Corp LLC is owned by various members of the Sfeir family. The Company has one balance due American Interest LLC (AIC) the majority stockholder of the Energy &amp; Technology, Corp.: A note AIC, LLC. purchased from Mustang for the original purchase of the Company which bears interest at 8%. Included in due to affiliates at December 31, 2014 and 2013, is $62,844 and $691,935 respectively, in acquisition debts paid by affiliates upon the acquisition of the Company in 1999. The affiliates maintain a lien on the Company’s accounts receivable and equipment to secure this loan. The amounts due to the affiliates have no set terms of repayment and bear interest at 8.00%. Interest expense associated with this obligation totaled $55,355 and $135,060 for the years ended December 31, 2014 and 2013, respectively.</t>
  </si>
  <si>
    <t>Notes Payable [Abstract]</t>
  </si>
  <si>
    <t xml:space="preserve">Note 6. Notes Payable Notes payable at December 31, 2014 and December 31, 2013 consist of the following: 2014 2013 Secured fixed term note of $213,226 due October 2014; fixed interest rate of 5.98% $ 27,241 Secured fixed term note of $340,990 due December 2014; fixed interest rate of 5.93% 63,525 Secured fixed term note of $260,000 due May 2015; fixed interest rate of 5.4% 66,554 Secured fixed term note of $60,303 due November 2015; fixed interest rate of 2.9% 4,248 18,312 Secured fixed term note of $23,968 due February 2016; fixed interest rate of 6.0% 3,801 9,397 Secured fixed term note of $449,000 due October 2014; fixed interest rate of 0.0% 187,083 Secured fixed term note of $48,601.50 due November 2020; fixed interest rate of 3.39% 47,274 Unsecured variable term note of $3,935,217 due on demand; fixed consulting fee of 4.0% 3,935,217 Secured fixed term note of $96,213 August 2013; fixed interest rate of 7.95% $ 3,990,540 $ 372,112 Less: Current Portion 3,951,389 364,047 Long-Term Portion $ 39,151 $ 8,065 Following are maturities of long-term debt at December 31, 2014: Fiscal Year Ending December 31, Amount 2016 $ 20,521 2017 18,630 Total $ 39,151 </t>
  </si>
  <si>
    <t>Income Taxes</t>
  </si>
  <si>
    <t>Income Taxes [Abstract]</t>
  </si>
  <si>
    <t xml:space="preserve">Note 7. Income Taxes For the year ended December 31, 2014, the Company reported an income tax benefit of $161,080 compared to income tax expense of $161,081 for the year ended December 31, 2013. This was the result of our net operating loss carry-back. The provision for income taxes for 2014 and 2013 consist of the following: 2014 2013 Current - Federal $ (161,080 ) $ 161,081 Current - State - - Deferred - Federal - - Deferred - State - - Provision for Income Taxes $ (161,080 ) $ 161,081 A reconciliation of income tax expense at the federal statutory rate to the Company’s actual income tax expense at December 31, 2013 and 2012 follows: 2014 2013 Tax (Benefit) Expense Provsion at Expected Federal Statutory Rate of 34% $ (161,080 ) $ 161,081 Deferred State Taxes and Adjustment of State Income Tax Allocation - - Income Tax (Benefit) Expense $ (161,080 ) $ 161,081 </t>
  </si>
  <si>
    <t>Equity</t>
  </si>
  <si>
    <t>Equity [Abstract]</t>
  </si>
  <si>
    <t>Note 8. Equity The Company is authorized to issue 250,000,000 shares of common stock at a par value of $.001 per share. The number of shares issued and outstanding are 165,548,766 and 169,165,841 as of December 31, 2014 and December 31, 2013 respectively. The Company is authorized to issue 10,000,000 shares of preferred stock. As of December 31, 2014 and December 31, 2013, there were no shares issued and outstanding. In 2013, the company issued a total of 41,167 shares of common stock valued at an average of $0.749 a share to employees as compensation. The company also purchased 20,270 shares of common stock now held in Treasury for $120,845. In 2014, the company issued an unsecured variable term note of $3,935,217 to purchase 3,580,000 shares of common stock which now is in Treasury. The company also purchased 37,075 shares of common stock for $20,379. These shares are also held in Treasury.</t>
  </si>
  <si>
    <t>Earnings per Share</t>
  </si>
  <si>
    <t>Earnings per Share [Abstract]</t>
  </si>
  <si>
    <t>Note 9. Earnings per Share Earnings (loss) per share are calculated in accordance with ASC 260 “Earnings per Share”.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 There were no potentially dilutive common stock equivalents as of December 31, 2014, therefore basic earnings per share equals diluted earnings per share for the year ended December 31, 2014. As the Company incurred a net loss during the year ended December 31, 2014, the basic and diluted loss per common share is the same amount, as any common stock equivalents would be considered anti-dilutive. As the Company incurred a net loss during the year ended December 31, 2013, the basic and diluted loss per common share is the same amount, as any common stock equivalents would be considered anti-dilutive. The weighted average common shares outstanding were 168,332,363, and 169,149,947 for the years ended December 31, 2014 and 2013, respectively.</t>
  </si>
  <si>
    <t>Commitments</t>
  </si>
  <si>
    <t>Commitments, Litigation and Contingent Liabilities [Abstract]</t>
  </si>
  <si>
    <t xml:space="preserve">Note 10. Commitments The Company leases office premises, operating facilities, and equipment under operating leases expiring in various years through 2030. The Company also leases land for operating purposes on a month to month basis. Rent expense for the year ended December 31, 2014 and 2013 was $209,860, and $219,798, respectively. Minimum future rental payments under operating leases having remaining terms in excess of one year as of December 31, 2014 are as follows: 2015 6,000 2016 6,000 2017 6,000 2018 6,000 Thereafter 70,500 Total $ 94,500 </t>
  </si>
  <si>
    <t>Litigation and Contingent Liabilities</t>
  </si>
  <si>
    <t>Note 11. Litigation and Contingent Liabilities The Company is currently involved in litigation with a supplier regarding a contract agreement for the Company to serve as a distributor for the suppliers products. Because it is probable that the Company will be unsuccessful in defending its position, the Company has recorded a liability of $2,252,936 for net proceeds due the supplier from sales of its product.</t>
  </si>
  <si>
    <t>Major Customers</t>
  </si>
  <si>
    <t>Major Customers [Abstract]</t>
  </si>
  <si>
    <t>Note 12. Major Customers For the year ended December 31, 2014, the Company had two customers which generated revenues in excess of 10% of the Company’s total revenues. Revenues for these two customers were approximately 54% of total revenues, and total balance due from these two customers at December 31, 2014 was $151,582. For the year ended December 31, 2013, the Company had two customers for which revenue generated from the customer amounted to approximately 59% of the Company’s total revenue. At December 31, 2013, these customers had a trade receivable balance of $802,583</t>
  </si>
  <si>
    <t>Estimated Fair Value of Financial Instruments</t>
  </si>
  <si>
    <t>Estimated Fair Value Of Financial Instruments [Abstract]</t>
  </si>
  <si>
    <t xml:space="preserve">Note 13. Estimated Fair Value of Financial Instruments The following disclosure is made in accordance with the requirements of FASB ASC 825, Financial Instruments The result of these techniques are highly sensitive to the assumptions used, such as those concerning appropriate discount rates and estimates of future cash flows, which require considerable judgment. Accordingly, estimates presented herein are not necessarily indicative of the amounts the Company could realize in a current settlement of the underlying financial instruments. ASC 825 excludes certain financial instruments and all non-financial instruments from its disclosure requirements. These disclosures should not be interpreted as representing an aggregate measure of the underlying value of the Company. December 31, 2014 2013 Carrying Fair Carrying Fair Amount Value Amount Value Financial Assets Investments $ 58,490 $ 58,490 $ 4,393 $ 4,393 $ 58,490 $ 58,490 $ 4,393 $ 4,393 The following methods and assumptions were used by the Company in estimating
fair values for financial instruments: Investments: </t>
  </si>
  <si>
    <t>Subsequent Events</t>
  </si>
  <si>
    <t>Subsequent Events [Abstract]</t>
  </si>
  <si>
    <t>Note 14. Subsequent Events In accordance with the subsequent events topic of the FASB ASC, Topic No. 855, Subsequent Events The Company was involved in litigation with a supplier regarding a contract agreement for the Company to serve as a distributor for the suppliers products but has been settled in the first quarter of 2015. The Company has reversed a liability of $2,252,936 for net proceeds due the supplier from sales of its product and has recorded Income from Settlement of $2,252,936. The Company was involved in arbitration with an Insurance company regarding coverage of an insurance claim but has since been settled in the second quarter of 2015. The Company has recorded Income from Settlement of $150,000. The Company was involved in a legal dispute concerning the use of land being used under a lease. A Related Party has purchased the property and all legal disputes have been dropped.</t>
  </si>
  <si>
    <t>Summary of Significant Accounting Policies (Policies)</t>
  </si>
  <si>
    <t>Basis of Presentation and Consolidation</t>
  </si>
  <si>
    <t>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t>
  </si>
  <si>
    <t>Basis of Accounting</t>
  </si>
  <si>
    <t>Basis of Accounting Assets, liabilities, revenues and expenses are recognized on the accrual basis of accounting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t>
  </si>
  <si>
    <t>Revenue Recognition</t>
  </si>
  <si>
    <t>Revenue Recognition Revenue for Exploration Technologies is recognized when persuasive evidence of an arrangement exist, services have been rendered, the seller’s price to the buyer is fixed or determinable, and collectability is reasonably assured. Revenue for manufacturing services is recognized when persuasive evidence of an arrangement exist, services have been rendered, the seller’s price to the buyer is fixed or determinable, and collectability is reasonably assured. Revenue for Warehouse &amp; Storage Fees is recognized at the beginning of the month when billed. Revenue for the sales of pipe is recognized when products are delivered and the customer takes ownership and assumes risk of loss, collection of the relevant receivable is reasonable, persuasive evidence of an arrangement exists and the sales price is fixed or determinable. The Company's pipe division sells pipe on trade accounts under terms common in the industry and the associated costs are included in cost of sales.</t>
  </si>
  <si>
    <t>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t>
  </si>
  <si>
    <t>Allowance for Doubtful Accounts</t>
  </si>
  <si>
    <t>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and $9,035 for the years ended December 31, 2014 and 2013 respectively.</t>
  </si>
  <si>
    <t>Inventory Inventories are stated at the lower of cost or market. The company periodically reviews the value of items in inventory and provides write-downs or write-offs of inventory based on its assessment of market conditions. Write-downs and write-offs are charged to Loss on Inventory Valuation under Operating Expenses. In the year ended December 31, 2013, the company experienced total write-downs of $1,052,478 attributable to the decline in the oil industry. At December 31, 2014 and 2013, inventory consisted of pipe available for sale.</t>
  </si>
  <si>
    <t>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t>
  </si>
  <si>
    <t>Valuation of Long Lived Assets</t>
  </si>
  <si>
    <t>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t>
  </si>
  <si>
    <t>Credit Risk</t>
  </si>
  <si>
    <t>Credit Risk Financial instruments that potentially subject the Company to concentrations of credit risk consist principally of temporary cash investments and trade receivables. Concentration of credit risk with respect to trade receivables is limited due to the Company’s large number of customers. At December 31, 2014, the balance due from two customers represented 49% of receivables, and sales to those two customers represented 54% of revenues for the year ended December 31, 2014 The Company maintains cash balances at several financial institutions, and periodically maintains cash in bank accounts in excess of insured limits. The Company has not experienced any losses and does not believe that significant credit risk exists as a result of this practice.</t>
  </si>
  <si>
    <t>Advertising</t>
  </si>
  <si>
    <t>Advertising The Company charges the costs of advertising to expense as incurred. Advertising expense was $32,264 and $34,455, for the year ended December 31, 2014 and 2013, respectively.</t>
  </si>
  <si>
    <t>Cash Flows</t>
  </si>
  <si>
    <t>Cash Flows For purposes of the consolidated statement of cash flows, the Company considers all highly liquid investments with an original maturity of three months or less to be cash equivalent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t>
  </si>
  <si>
    <t>Emerging Growth Company Critical Accounting Policy Disclosure</t>
  </si>
  <si>
    <t>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Going Concern</t>
  </si>
  <si>
    <t>Going Concern The company is considered to be in the oil industry. Because of the recent downturn of the market, th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During the year ended December 31, 2014, the company had a net loss of $2,574,974, positive cash flow from operations of $664,210, and negative working capital of $6,196,025. Given the company maintained positive cash flow from operations, it believes that it will have sufficient capital to operate over the next 12 months. Historically, the company has had operating losses, negative cash flow from operations, and working capital deficiencies. Whether, and when, the company can attain profitability and positive working capital is uncertain. The company is also uncertain whether it can obtain funding to continue operations. These uncertainties cast significant doubt upon the company’s ability to continue as a going concern. The company will need to raise capital in order to fund its operation. This need may be adversely impacted by uncertain market conditions and approval by regulatory bodies. To address its financing requirements, the company will seek financing from related parties, equity financing and asset sales. The outcome of these matters cannot be predicted at this time.</t>
  </si>
  <si>
    <t>Patents</t>
  </si>
  <si>
    <t>Patents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 In a prior year, the Company’s costs associated with its development of these testing procedures and application for patent have been capitalized and recognized as an asset in the Company’s balance sheet, and was being amortized over 20 years. Audit findings for 2014 resulted in the write off of the Patents and the related Accumulated Amortization due to the fact that they were internally created. GAAP requires that internally created Patents be expensed as incurred instead of amortized. Our current year auditors’ correction reflects a prior year inappropriate Patent capitalization.</t>
  </si>
  <si>
    <t>Recent Accounting Pronouncements</t>
  </si>
  <si>
    <t>Recent Accounting Pronouncements Management does not expect any impact from the adoption of new accounting pronouncements.</t>
  </si>
  <si>
    <t>Comprehensive Income</t>
  </si>
  <si>
    <t>Comprehensive Income The Company had no components of comprehensive income. Therefore, net income (loss) equals comprehensive income (loss) for the periods presented.</t>
  </si>
  <si>
    <t>Restatement (Tables)</t>
  </si>
  <si>
    <t>Schedule of Error Corrections and Prior Period Adjustments [Table Text Block]</t>
  </si>
  <si>
    <t xml:space="preserve"> As Previously Reported (1) Restatement Adjustment As Restated For the year ended December 31, 2012 Deferred Tax Asset 875,441 (875,441 ) - Patents, Net 433,136 (433,136 ) - Deferred Taxes Payable (811,025 ) 811,025 - Amortization 28,786 (28,786 ) - Selling, General and Administrative 1,737,849 461,918 2,199,767 Benefit for Income Tax (144,115 ) 64,416 (79,699 ) For the year ended December 31, 2013 Accounts Receivable, Trade Net 1,029,761 (118,924 ) 910,837 Inventory, Net 2,309,048 (1,052,478 ) 1,256,570 Deferred Tax Asset 962,436 (962,436 ) - Held for Operations, Net 3,650,236 65,272 3,715,508 Patents, Net 409,539 (409,539 ) - Accounts Payable 2,109,713 (106,676 ) 2,003,037 Accrued Liabilities 54,357 106,674 161,031 Deferred Taxes Payable 604,271 (604,271 ) - Paid-In Capital 4,181,922 22,643 4,204,565 Revenue 5,440,621 (223,994 ) 5,216,627 Cost of Revenue 3,399,892 255,088 3,654,980 Selling, General and Administrative 1,953,834 (187,489 ) 1,766,345 Depreciation 382,031 (237,125 ) 144,906 Loss on Inventory Valuation - 1,052,478 1,052,478 Benefit for Income Tax (132,668 ) 293,749 161,081 </t>
  </si>
  <si>
    <t>Property and Equipment (Tables)</t>
  </si>
  <si>
    <t>Summary of property and equipment</t>
  </si>
  <si>
    <t xml:space="preserve"> 2014 2013 Buildings and Improvements $ 3,042,385 $ 3,042,385 Equipment 5,827,229 5,626,649 Autos and Trucks 304,495 255,894 Office Furniture 32,657 32,657 Construction in Progress 184,211 9,390,977 8,957,585 Less: Accumulated Depreciation -6,109,284 -5,242,077 Total $ 3,281,693 $ 3,715,508 </t>
  </si>
  <si>
    <t>Notes Payable (Tables)</t>
  </si>
  <si>
    <t>Summary of notes payable</t>
  </si>
  <si>
    <t xml:space="preserve"> 2014 2013 Secured fixed term note of $213,226 due October 2014; fixed interest rate of 5.98% $ 27,241 Secured fixed term note of $340,990 due December 2014; fixed interest rate of 5.93% 63,525 Secured fixed term note of $260,000 due May 2015; fixed interest rate of 5.4% 66,554 Secured fixed term note of $60,303 due November 2015; fixed interest rate of 2.9% 4,248 18,312 Secured fixed term note of $23,968 due February 2016; fixed interest rate of 6.0% 3,801 9,397 Secured fixed term note of $449,000 due October 2014; fixed interest rate of 0.0% 187,083 Secured fixed term note of $48,601.50 due November 2020; fixed interest rate of 3.39% 47,274 Unsecured variable term note of $3,935,217 due on demand; fixed consulting fee of 4.0% 3,935,217 Secured fixed term note of $96,213 August 2013; fixed interest rate of 7.95% $ 3,990,540 $ 372,112 Less: Current Portion 3,951,389 364,047 Long-Term Portion $ 39,151 $ 8,065</t>
  </si>
  <si>
    <t>Summary of maturities of long-term debt</t>
  </si>
  <si>
    <t xml:space="preserve"> Fiscal Year Ending December 31, Amount 2016 $ 20,521 2017 18,630 Total $ 39,151</t>
  </si>
  <si>
    <t>Income Taxes (Tables)</t>
  </si>
  <si>
    <t>Schedule of provision for income taxes</t>
  </si>
  <si>
    <t xml:space="preserve"> 2014 2013 Current - Federal $ (161,080 ) $ 161,081 Current - State - - Deferred - Federal - - Deferred - State - - Provision for Income Taxes $ (161,080 ) $ 161,081 </t>
  </si>
  <si>
    <t>Schedule of reconciliation of income tax expense at the federal statutory rate</t>
  </si>
  <si>
    <t xml:space="preserve"> 2014 2013 Tax (Benefit) Expense Provsion at Expected Federal Statutory Rate of 34% $ (161,080 ) $ 161,081 Deferred State Taxes and Adjustment of State Income Tax Allocation - - Income Tax (Benefit) Expense $ (161,080 ) $ 161,081 </t>
  </si>
  <si>
    <t>Commitments (Tables)</t>
  </si>
  <si>
    <t>Schedule of future minimum rental payments for operating leases</t>
  </si>
  <si>
    <t xml:space="preserve"> 2015 6,000 2016 6,000 2017 6,000 2018 6,000 Thereafter 70,500 Total $ 94,500 </t>
  </si>
  <si>
    <t>Estimated Fair Value of Financial Instruments (Tables)</t>
  </si>
  <si>
    <t>Summary of financial instruments at carrying and fair value</t>
  </si>
  <si>
    <t xml:space="preserve"> December 31, 2014 2013 Carrying Fair Carrying Fair Amount Value Amount Value Financial Assets Investments $ 58,490 $ 58,490 $ 4,393 $ 4,393 $ 58,490 $ 58,490 $ 4,393 $ 4,393 </t>
  </si>
  <si>
    <t>Organization (Details)</t>
  </si>
  <si>
    <t>Dec. 31, 2014shares</t>
  </si>
  <si>
    <t>Organization (Textual)</t>
  </si>
  <si>
    <t>Common Stock, shares issued to American Interest, LLC, in exchange for founder services</t>
  </si>
  <si>
    <t>Stock issued in exchange of all outstanding shares of Technical Industries, Inc.</t>
  </si>
  <si>
    <t>Summary of Significant Accounting Policies (Details)</t>
  </si>
  <si>
    <t>Dec. 31, 2014USD ($)Customer</t>
  </si>
  <si>
    <t>Dec. 31, 2013USD ($)</t>
  </si>
  <si>
    <t>Summary of Significant Accounting Policies (Textual)</t>
  </si>
  <si>
    <t>Concentration risk, percentage</t>
  </si>
  <si>
    <t>54.00%</t>
  </si>
  <si>
    <t>59.00%</t>
  </si>
  <si>
    <t>Allowance for doubtful accounts</t>
  </si>
  <si>
    <t>Advertising expense</t>
  </si>
  <si>
    <t>Tax benefit</t>
  </si>
  <si>
    <t xml:space="preserve">more than 50% </t>
  </si>
  <si>
    <t>Inventory write-downs</t>
  </si>
  <si>
    <t>Net Cash Provided By (Used In) Operating Activities</t>
  </si>
  <si>
    <t>Working capital</t>
  </si>
  <si>
    <t>Receivable [Member] | Customer Concentration Risk [Member]</t>
  </si>
  <si>
    <t>Number of major customers | Customer</t>
  </si>
  <si>
    <t>49.00%</t>
  </si>
  <si>
    <t>Revenue [Member] | Customer Concentration Risk [Member]</t>
  </si>
  <si>
    <t>Restatement (Details) - USD ($)</t>
  </si>
  <si>
    <t>Deferred Tax Asset</t>
  </si>
  <si>
    <t>Patents, Net</t>
  </si>
  <si>
    <t>Deferred Taxes Payable</t>
  </si>
  <si>
    <t>Amortization</t>
  </si>
  <si>
    <t>Selling, General and Administrative</t>
  </si>
  <si>
    <t>Accounts Receivable, Trade Net</t>
  </si>
  <si>
    <t>Held For Operations, Net</t>
  </si>
  <si>
    <t>Cost of Revenue</t>
  </si>
  <si>
    <t>As Previously Reported [Member]</t>
  </si>
  <si>
    <t>[1]</t>
  </si>
  <si>
    <t>Restatement Adjustment [Member]</t>
  </si>
  <si>
    <t>(1)	Includes certain reclassification to conform to the current presentation</t>
  </si>
  <si>
    <t>Property and Equipment (Details) - USD ($)</t>
  </si>
  <si>
    <t>Property and equipment, gross</t>
  </si>
  <si>
    <t>Less: Accumulated Depreciation</t>
  </si>
  <si>
    <t>Buildings and Improvements [Member]</t>
  </si>
  <si>
    <t>Equipment [Member]</t>
  </si>
  <si>
    <t>Autos and Trucks [Member]</t>
  </si>
  <si>
    <t>Construction in Progress [Member]</t>
  </si>
  <si>
    <t>Office Furniture [Member]</t>
  </si>
  <si>
    <t>Property and Equipment (Details Textual) - USD ($)</t>
  </si>
  <si>
    <t>Property and Equipment (Textual)</t>
  </si>
  <si>
    <t>Depreciation expense</t>
  </si>
  <si>
    <t>Due to affiliates</t>
  </si>
  <si>
    <t>Decrease in accumulated depreciation</t>
  </si>
  <si>
    <t>Disposal of equipment loss</t>
  </si>
  <si>
    <t>Related Party Transactions (Details) - USD ($)</t>
  </si>
  <si>
    <t>Related Party Transactions (Textual)</t>
  </si>
  <si>
    <t>Lease</t>
  </si>
  <si>
    <t>Interest rate on amounts due to the affiliates</t>
  </si>
  <si>
    <t>8.00%</t>
  </si>
  <si>
    <t>Interest expense on amounts due to the affiliates</t>
  </si>
  <si>
    <t>St Charles Real Estate Corp Llc [Member]</t>
  </si>
  <si>
    <t>Toatl due to related party</t>
  </si>
  <si>
    <t>Notes Payable (Details) - USD ($)</t>
  </si>
  <si>
    <t>Notes payable</t>
  </si>
  <si>
    <t>Less: Current Portion</t>
  </si>
  <si>
    <t>Long-Term Portion</t>
  </si>
  <si>
    <t>Due October 2014 [Member]</t>
  </si>
  <si>
    <t>Due December 2014 [Member]</t>
  </si>
  <si>
    <t>Due May 2015 [Member]</t>
  </si>
  <si>
    <t>Due November 2015 [Member]</t>
  </si>
  <si>
    <t>Due February 2016 [Member]</t>
  </si>
  <si>
    <t>Due November 2020 [Member]</t>
  </si>
  <si>
    <t>Unsecured variable term note [Member]</t>
  </si>
  <si>
    <t>Due August 2013 [Member]</t>
  </si>
  <si>
    <t>Notes Payable (Details 1)</t>
  </si>
  <si>
    <t>Dec. 31, 2014USD ($)</t>
  </si>
  <si>
    <t>Maturities of long-term debt</t>
  </si>
  <si>
    <t>Notes Payable (Details Textual)</t>
  </si>
  <si>
    <t>Notes Payable (Textual)</t>
  </si>
  <si>
    <t>Secured notes payable amount</t>
  </si>
  <si>
    <t>Due date of notes payable</t>
  </si>
  <si>
    <t>Oct. 31,
		2014</t>
  </si>
  <si>
    <t>Interest rate</t>
  </si>
  <si>
    <t>5.98%</t>
  </si>
  <si>
    <t>5.93%</t>
  </si>
  <si>
    <t>May 31,
		2015</t>
  </si>
  <si>
    <t>5.40%</t>
  </si>
  <si>
    <t>Nov. 30,
		2015</t>
  </si>
  <si>
    <t>2.90%</t>
  </si>
  <si>
    <t>Feb. 29,
		2016</t>
  </si>
  <si>
    <t>6.00%</t>
  </si>
  <si>
    <t>0.00%</t>
  </si>
  <si>
    <t>Nov. 30,
		2020</t>
  </si>
  <si>
    <t>3.39%</t>
  </si>
  <si>
    <t>Unsecured notes payable amount</t>
  </si>
  <si>
    <t>4.00%</t>
  </si>
  <si>
    <t>Aug. 31,
		2013</t>
  </si>
  <si>
    <t>7.95%</t>
  </si>
  <si>
    <t>Income Taxes (Details) - USD ($)</t>
  </si>
  <si>
    <t>Current - Federal</t>
  </si>
  <si>
    <t>Current - State</t>
  </si>
  <si>
    <t>Deferred - Federal</t>
  </si>
  <si>
    <t>Deferred - State</t>
  </si>
  <si>
    <t>Provision for Income Taxes</t>
  </si>
  <si>
    <t>Income Taxes (Details 1) - USD ($)</t>
  </si>
  <si>
    <t>Tax (Benefit) Expense provision at Expected Federal Statutory Rate of 34%</t>
  </si>
  <si>
    <t>Deferred State Taxes and Adjustment of State Income Tax Allocation</t>
  </si>
  <si>
    <t>Income Taxes (Details Textual) - USD ($)</t>
  </si>
  <si>
    <t>Income Taxes (Textual)</t>
  </si>
  <si>
    <t>Income tax benefit</t>
  </si>
  <si>
    <t>Expected federal statutory income tax rate</t>
  </si>
  <si>
    <t>34.00%</t>
  </si>
  <si>
    <t>Equity (Details) - USD ($)</t>
  </si>
  <si>
    <t>Equity (Textual)</t>
  </si>
  <si>
    <t>Preferred stock, shares outstanding</t>
  </si>
  <si>
    <t>Common stock shares issued to employees as compensation</t>
  </si>
  <si>
    <t>Average price per share issued to employees as compensation</t>
  </si>
  <si>
    <t>Purchase of common stock held in Treasury (Shares)</t>
  </si>
  <si>
    <t>Purchase of common stock held in Treasury (Value)</t>
  </si>
  <si>
    <t>Unsecured note [Member]</t>
  </si>
  <si>
    <t>Unsecured variable term note issued</t>
  </si>
  <si>
    <t>Earnings per Share (Details) - shares</t>
  </si>
  <si>
    <t>Earnings per Share (Textual)</t>
  </si>
  <si>
    <t>Weighted average common shares outstanding</t>
  </si>
  <si>
    <t>Commitments (Details)</t>
  </si>
  <si>
    <t>Summary of minimum future rental payments under operating leases</t>
  </si>
  <si>
    <t>Thereafter</t>
  </si>
  <si>
    <t>Commitments (Details Textual) - USD ($)</t>
  </si>
  <si>
    <t>Commitments (Textual)</t>
  </si>
  <si>
    <t>Operating lease expiration period</t>
  </si>
  <si>
    <t>Operating leases expiring in various years through 2030.</t>
  </si>
  <si>
    <t>Rent expense</t>
  </si>
  <si>
    <t>Litigation and Contingent Liabilities (Details)</t>
  </si>
  <si>
    <t>Litigation and Contingent Liabilities (Textual)</t>
  </si>
  <si>
    <t>Proceeds from sales of product</t>
  </si>
  <si>
    <t>Major Customers (Details)</t>
  </si>
  <si>
    <t>Dec. 31, 2013USD ($)Customer</t>
  </si>
  <si>
    <t>Major Customers (Textual)</t>
  </si>
  <si>
    <t>Number of major customers for revenues generation | Customer</t>
  </si>
  <si>
    <t>Customer [Member]</t>
  </si>
  <si>
    <t>10.00%</t>
  </si>
  <si>
    <t>Total balance due from customers</t>
  </si>
  <si>
    <t>Trade receivable from customers</t>
  </si>
  <si>
    <t>Estimated Fair Value of Financial Instruments (Details) - USD ($)</t>
  </si>
  <si>
    <t>Financial assets:</t>
  </si>
  <si>
    <t>Investments at carrying amount</t>
  </si>
  <si>
    <t>Investments at fair value</t>
  </si>
  <si>
    <t>Assets at carrying amount</t>
  </si>
  <si>
    <t>Assets at fair value</t>
  </si>
  <si>
    <t>Subsequent Events (Details) - USD ($)</t>
  </si>
  <si>
    <t>1 Months Ended</t>
  </si>
  <si>
    <t>Jun. 30, 2015</t>
  </si>
  <si>
    <t>Mar. 31, 2015</t>
  </si>
  <si>
    <t>Subsequent Event (Textual)</t>
  </si>
  <si>
    <t>Subsequent Event [Member]</t>
  </si>
  <si>
    <t>Income from Settl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296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4</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0</v>
      </c>
    </row>
    <row spans="1:4" r="18">
      <c t="s" s="4" r="A18">
        <v>30</v>
      </c>
      <c t="n" s="6" r="C18">
        <v>165548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57</v>
      </c>
      <c t="s" s="2" r="B1">
        <v>1</v>
      </c>
    </row>
    <row spans="1:2" r="2">
      <c t="s" s="2" r="B2">
        <v>2</v>
      </c>
    </row>
    <row spans="1:2" r="3">
      <c t="s" s="3" r="A3">
        <v>171</v>
      </c>
    </row>
    <row spans="1:2" r="4">
      <c t="s" s="4" r="A4">
        <v>57</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v>
      </c>
    </row>
    <row spans="1:2" r="3">
      <c t="s" s="3" r="A3">
        <v>183</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83839</v>
      </c>
      <c t="n" s="7" r="C3">
        <v>1875188</v>
      </c>
    </row>
    <row spans="1:3" r="4">
      <c t="s" s="4" r="A4">
        <v>35</v>
      </c>
      <c t="n" s="6" r="B4">
        <v>58490</v>
      </c>
      <c t="n" s="6" r="C4">
        <v>4393</v>
      </c>
    </row>
    <row spans="1:3" r="5">
      <c t="s" s="3" r="A5">
        <v>36</v>
      </c>
    </row>
    <row spans="1:3" r="6">
      <c t="s" s="4" r="A6">
        <v>37</v>
      </c>
      <c t="n" s="6" r="B6">
        <v>304691</v>
      </c>
      <c t="n" s="6" r="C6">
        <v>910837</v>
      </c>
    </row>
    <row spans="1:3" r="7">
      <c t="s" s="4" r="A7">
        <v>38</v>
      </c>
      <c t="n" s="6" r="B7">
        <v>1008123</v>
      </c>
      <c t="n" s="6" r="C7">
        <v>1256570</v>
      </c>
    </row>
    <row spans="1:3" r="8">
      <c t="s" s="4" r="A8">
        <v>39</v>
      </c>
      <c t="n" s="6" r="B8">
        <v>20291</v>
      </c>
      <c t="n" s="6" r="C8">
        <v>37173</v>
      </c>
    </row>
    <row spans="1:3" r="9">
      <c t="s" s="4" r="A9">
        <v>40</v>
      </c>
      <c t="n" s="6" r="B9">
        <v>166472</v>
      </c>
      <c t="n" s="6" r="C9">
        <v>78788</v>
      </c>
    </row>
    <row spans="1:3" r="10">
      <c t="s" s="4" r="A10">
        <v>41</v>
      </c>
      <c t="n" s="6" r="B10">
        <v>2641906</v>
      </c>
      <c t="n" s="6" r="C10">
        <v>4162949</v>
      </c>
    </row>
    <row spans="1:3" r="11">
      <c t="s" s="3" r="A11">
        <v>42</v>
      </c>
    </row>
    <row spans="1:3" r="12">
      <c t="s" s="4" r="A12">
        <v>43</v>
      </c>
      <c t="n" s="6" r="B12">
        <v>3097482</v>
      </c>
      <c t="n" s="7" r="C12">
        <v>3715508</v>
      </c>
    </row>
    <row spans="1:3" r="13">
      <c t="s" s="4" r="A13">
        <v>44</v>
      </c>
      <c t="n" s="6" r="B13">
        <v>184211</v>
      </c>
      <c t="s" s="4" r="C13">
        <v>45</v>
      </c>
    </row>
    <row spans="1:3" r="14">
      <c t="s" s="4" r="A14">
        <v>46</v>
      </c>
      <c t="n" s="6" r="B14">
        <v>3281693</v>
      </c>
      <c t="n" s="7" r="C14">
        <v>3715508</v>
      </c>
    </row>
    <row spans="1:3" r="15">
      <c t="s" s="4" r="A15">
        <v>47</v>
      </c>
      <c t="n" s="6" r="B15">
        <v>5923599</v>
      </c>
      <c t="n" s="6" r="C15">
        <v>7878457</v>
      </c>
    </row>
    <row spans="1:3" r="16">
      <c t="s" s="3" r="A16">
        <v>48</v>
      </c>
    </row>
    <row spans="1:3" r="17">
      <c t="s" s="4" r="A17">
        <v>49</v>
      </c>
      <c t="n" s="6" r="B17">
        <v>2702627</v>
      </c>
      <c t="n" s="6" r="C17">
        <v>2003037</v>
      </c>
    </row>
    <row spans="1:3" r="18">
      <c t="s" s="4" r="A18">
        <v>50</v>
      </c>
      <c t="n" s="6" r="B18">
        <v>138284</v>
      </c>
      <c t="n" s="6" r="C18">
        <v>161031</v>
      </c>
    </row>
    <row spans="1:3" r="19">
      <c t="s" s="4" r="A19">
        <v>51</v>
      </c>
      <c t="n" s="6" r="B19">
        <v>1957500</v>
      </c>
      <c t="n" s="6" r="C19">
        <v>1937500</v>
      </c>
    </row>
    <row spans="1:3" r="20">
      <c t="s" s="4" r="A20">
        <v>52</v>
      </c>
      <c t="n" s="6" r="B20">
        <v>3951389</v>
      </c>
      <c t="n" s="6" r="C20">
        <v>364047</v>
      </c>
    </row>
    <row spans="1:3" r="21">
      <c t="s" s="4" r="A21">
        <v>53</v>
      </c>
      <c t="n" s="6" r="B21">
        <v>62844</v>
      </c>
      <c t="n" s="6" r="C21">
        <v>691935</v>
      </c>
    </row>
    <row spans="1:3" r="22">
      <c t="s" s="4" r="A22">
        <v>54</v>
      </c>
      <c t="n" s="6" r="B22">
        <v>25287</v>
      </c>
      <c t="n" s="6" r="C22">
        <v>149936</v>
      </c>
    </row>
    <row spans="1:3" r="23">
      <c t="s" s="4" r="A23">
        <v>55</v>
      </c>
      <c t="n" s="6" r="B23">
        <v>8837931</v>
      </c>
      <c t="n" s="6" r="C23">
        <v>5307486</v>
      </c>
    </row>
    <row spans="1:3" r="24">
      <c t="s" s="3" r="A24">
        <v>56</v>
      </c>
    </row>
    <row spans="1:3" r="25">
      <c t="s" s="4" r="A25">
        <v>57</v>
      </c>
      <c t="n" s="6" r="B25">
        <v>39151</v>
      </c>
      <c t="n" s="6" r="C25">
        <v>8065</v>
      </c>
    </row>
    <row spans="1:3" r="26">
      <c t="s" s="4" r="A26">
        <v>58</v>
      </c>
      <c t="n" s="7" r="B26">
        <v>8877082</v>
      </c>
      <c t="n" s="7" r="C26">
        <v>5315551</v>
      </c>
    </row>
    <row spans="1:3" r="27">
      <c t="s" s="3" r="A27">
        <v>59</v>
      </c>
    </row>
    <row spans="1:3" r="28">
      <c t="s" s="4" r="A28">
        <v>60</v>
      </c>
      <c t="s" s="4" r="B28">
        <v>45</v>
      </c>
      <c t="s" s="4" r="C28">
        <v>45</v>
      </c>
    </row>
    <row spans="1:3" r="29">
      <c t="s" s="4" r="A29">
        <v>61</v>
      </c>
      <c t="n" s="7" r="B29">
        <v>169186</v>
      </c>
      <c t="n" s="7" r="C29">
        <v>169186</v>
      </c>
    </row>
    <row spans="1:3" r="30">
      <c t="s" s="4" r="A30">
        <v>62</v>
      </c>
      <c t="n" s="6" r="B30">
        <v>4204565</v>
      </c>
      <c t="n" s="6" r="C30">
        <v>4204565</v>
      </c>
    </row>
    <row spans="1:3" r="31">
      <c t="s" s="4" r="A31">
        <v>63</v>
      </c>
      <c t="n" s="6" r="B31">
        <v>-4076441</v>
      </c>
      <c t="n" s="6" r="C31">
        <v>-120845</v>
      </c>
    </row>
    <row spans="1:3" r="32">
      <c t="s" s="4" r="A32">
        <v>64</v>
      </c>
      <c t="n" s="6" r="B32">
        <v>-3250793</v>
      </c>
      <c t="n" s="6" r="C32">
        <v>-1690000</v>
      </c>
    </row>
    <row spans="1:3" r="33">
      <c t="s" s="4" r="A33">
        <v>65</v>
      </c>
      <c t="n" s="6" r="B33">
        <v>-2953483</v>
      </c>
      <c t="n" s="6" r="C33">
        <v>2562906</v>
      </c>
    </row>
    <row spans="1:3" r="34">
      <c t="s" s="4" r="A34">
        <v>66</v>
      </c>
      <c t="n" s="7" r="B34">
        <v>5923599</v>
      </c>
      <c t="n" s="7" r="C34">
        <v>7878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spans="1:2" r="1">
      <c t="s" s="1" r="A1">
        <v>196</v>
      </c>
      <c t="s" s="2" r="B1">
        <v>1</v>
      </c>
    </row>
    <row spans="1:2" r="2">
      <c t="s" s="2" r="B2">
        <v>2</v>
      </c>
    </row>
    <row spans="1:2" r="3">
      <c t="s" s="3" r="A3">
        <v>160</v>
      </c>
    </row>
    <row spans="1:2" r="4">
      <c t="s" s="4" r="A4">
        <v>197</v>
      </c>
      <c t="s" s="4" r="B4">
        <v>198</v>
      </c>
    </row>
    <row spans="1:2" r="5">
      <c t="s" s="4" r="A5">
        <v>199</v>
      </c>
      <c t="s" s="4" r="B5">
        <v>200</v>
      </c>
    </row>
    <row spans="1:2" r="6">
      <c t="s" s="4" r="A6">
        <v>201</v>
      </c>
      <c t="s" s="4" r="B6">
        <v>202</v>
      </c>
    </row>
    <row spans="1:2" r="7">
      <c t="s" s="4" r="A7">
        <v>203</v>
      </c>
      <c t="s" s="4" r="B7">
        <v>204</v>
      </c>
    </row>
    <row spans="1:2" r="8">
      <c t="s" s="4" r="A8">
        <v>131</v>
      </c>
      <c t="s" s="4" r="B8">
        <v>205</v>
      </c>
    </row>
    <row spans="1:2" r="9">
      <c t="s" s="4" r="A9">
        <v>206</v>
      </c>
      <c t="s" s="4" r="B9">
        <v>207</v>
      </c>
    </row>
    <row spans="1:2" r="10">
      <c t="s" s="4" r="A10">
        <v>133</v>
      </c>
      <c t="s" s="4" r="B10">
        <v>208</v>
      </c>
    </row>
    <row spans="1:2" r="11">
      <c t="s" s="4" r="A11">
        <v>165</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173</v>
      </c>
      <c t="s" s="4" r="B16">
        <v>218</v>
      </c>
    </row>
    <row spans="1:2" r="17">
      <c t="s" s="4" r="A17">
        <v>219</v>
      </c>
      <c t="s" s="4" r="B17">
        <v>220</v>
      </c>
    </row>
    <row spans="1:2" r="18">
      <c t="s" s="4" r="A18">
        <v>221</v>
      </c>
      <c t="s" s="4" r="B18">
        <v>222</v>
      </c>
    </row>
    <row spans="1:2" r="19">
      <c t="s" s="4" r="A19">
        <v>223</v>
      </c>
      <c t="s" s="4" r="B19">
        <v>224</v>
      </c>
    </row>
    <row spans="1:2" r="20">
      <c t="s" s="4" r="A20">
        <v>225</v>
      </c>
      <c t="s" s="4" r="B20">
        <v>226</v>
      </c>
    </row>
    <row spans="1:2" r="21">
      <c t="s" s="4" r="A21">
        <v>227</v>
      </c>
      <c t="s" s="4" r="B21">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63</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166</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171</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0</v>
      </c>
      <c t="s" s="2" r="B1">
        <v>1</v>
      </c>
    </row>
    <row spans="1:2" r="2">
      <c t="s" s="2" r="B2">
        <v>2</v>
      </c>
    </row>
    <row spans="1:2" r="3">
      <c t="s" s="3" r="A3">
        <v>174</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9"/>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8</v>
      </c>
      <c t="s" s="2" r="B1">
        <v>1</v>
      </c>
    </row>
    <row spans="1:2" r="2">
      <c t="s" s="2" r="B2">
        <v>2</v>
      </c>
    </row>
    <row spans="1:2" r="3">
      <c t="s" s="3" r="A3">
        <v>191</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51</v>
      </c>
      <c t="s" s="2" r="B1">
        <v>1</v>
      </c>
    </row>
    <row spans="1:2" r="2">
      <c t="s" s="2" r="B2">
        <v>252</v>
      </c>
    </row>
    <row spans="1:2" r="3">
      <c t="s" s="3" r="A3">
        <v>253</v>
      </c>
    </row>
    <row spans="1:2" r="4">
      <c t="s" s="4" r="A4">
        <v>254</v>
      </c>
      <c t="n" s="6" r="B4">
        <v>125000000</v>
      </c>
    </row>
    <row spans="1:2" r="5">
      <c t="s" s="4" r="A5">
        <v>255</v>
      </c>
      <c t="n" s="6" r="B5">
        <v>5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29"/>
    <col customWidth="1" max="3" min="3" width="21"/>
  </cols>
  <sheetData>
    <row spans="1:3" r="1">
      <c t="s" s="1" r="A1">
        <v>256</v>
      </c>
      <c t="s" s="2" r="B1">
        <v>1</v>
      </c>
    </row>
    <row spans="1:3" r="2">
      <c t="s" s="2" r="B2">
        <v>257</v>
      </c>
      <c t="s" s="2" r="C2">
        <v>258</v>
      </c>
    </row>
    <row spans="1:3" r="3">
      <c t="s" s="3" r="A3">
        <v>259</v>
      </c>
    </row>
    <row spans="1:3" r="4">
      <c t="s" s="4" r="A4">
        <v>260</v>
      </c>
      <c t="s" s="4" r="B4">
        <v>261</v>
      </c>
      <c t="s" s="4" r="C4">
        <v>262</v>
      </c>
    </row>
    <row spans="1:3" r="5">
      <c t="s" s="4" r="A5">
        <v>263</v>
      </c>
      <c t="n" s="7" r="B5">
        <v>3078</v>
      </c>
      <c t="n" s="7" r="C5">
        <v>9035</v>
      </c>
    </row>
    <row spans="1:3" r="6">
      <c t="s" s="4" r="A6">
        <v>264</v>
      </c>
      <c t="n" s="7" r="B6">
        <v>32264</v>
      </c>
      <c t="n" s="6" r="C6">
        <v>34455</v>
      </c>
    </row>
    <row spans="1:3" r="7">
      <c t="s" s="4" r="A7">
        <v>265</v>
      </c>
      <c t="s" s="4" r="B7">
        <v>266</v>
      </c>
    </row>
    <row spans="1:3" r="8">
      <c t="s" s="4" r="A8">
        <v>267</v>
      </c>
      <c t="n" s="6" r="C8">
        <v>1052478</v>
      </c>
    </row>
    <row spans="1:3" r="9">
      <c t="s" s="4" r="A9">
        <v>124</v>
      </c>
      <c t="n" s="7" r="B9">
        <v>-1560793</v>
      </c>
      <c t="n" s="6" r="C9">
        <v>-1647833</v>
      </c>
    </row>
    <row spans="1:3" r="10">
      <c t="s" s="4" r="A10">
        <v>268</v>
      </c>
      <c t="n" s="6" r="B10">
        <v>663994</v>
      </c>
      <c t="n" s="7" r="C10">
        <v>318162</v>
      </c>
    </row>
    <row spans="1:3" r="11">
      <c t="s" s="4" r="A11">
        <v>269</v>
      </c>
      <c t="n" s="7" r="B11">
        <v>6196025</v>
      </c>
    </row>
    <row spans="1:3" r="12">
      <c t="s" s="4" r="A12">
        <v>270</v>
      </c>
    </row>
    <row spans="1:3" r="13">
      <c t="s" s="3" r="A13">
        <v>259</v>
      </c>
    </row>
    <row spans="1:3" r="14">
      <c t="s" s="4" r="A14">
        <v>271</v>
      </c>
      <c t="n" s="6" r="B14">
        <v>2</v>
      </c>
    </row>
    <row spans="1:3" r="15">
      <c t="s" s="4" r="A15">
        <v>260</v>
      </c>
      <c t="s" s="4" r="B15">
        <v>272</v>
      </c>
    </row>
    <row spans="1:3" r="16">
      <c t="s" s="4" r="A16">
        <v>273</v>
      </c>
    </row>
    <row spans="1:3" r="17">
      <c t="s" s="3" r="A17">
        <v>259</v>
      </c>
    </row>
    <row spans="1:3" r="18">
      <c t="s" s="4" r="A18">
        <v>271</v>
      </c>
      <c t="n" s="6" r="B18">
        <v>2</v>
      </c>
    </row>
    <row spans="1:3" r="19">
      <c t="s" s="4" r="A19">
        <v>260</v>
      </c>
      <c t="s" s="4" r="B19">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01</v>
      </c>
      <c t="n" s="8" r="C3">
        <v>0.001</v>
      </c>
    </row>
    <row spans="1:3" r="4">
      <c t="s" s="4" r="A4">
        <v>70</v>
      </c>
      <c t="n" s="6" r="B4">
        <v>10000000</v>
      </c>
      <c t="n" s="6" r="C4">
        <v>10000000</v>
      </c>
    </row>
    <row spans="1:3" r="5">
      <c t="s" s="4" r="A5">
        <v>71</v>
      </c>
      <c t="s" s="4" r="B5">
        <v>45</v>
      </c>
      <c t="s" s="4" r="C5">
        <v>45</v>
      </c>
    </row>
    <row spans="1:3" r="6">
      <c t="s" s="4" r="A6">
        <v>72</v>
      </c>
      <c t="n" s="8" r="B6">
        <v>0.001</v>
      </c>
      <c t="n" s="8" r="C6">
        <v>0.001</v>
      </c>
    </row>
    <row spans="1:3" r="7">
      <c t="s" s="4" r="A7">
        <v>73</v>
      </c>
      <c t="n" s="6" r="B7">
        <v>250000000</v>
      </c>
      <c t="n" s="6" r="C7">
        <v>250000000</v>
      </c>
    </row>
    <row spans="1:3" r="8">
      <c t="s" s="4" r="A8">
        <v>74</v>
      </c>
      <c t="n" s="6" r="B8">
        <v>169186117</v>
      </c>
      <c t="n" s="6" r="C8">
        <v>169186117</v>
      </c>
    </row>
    <row spans="1:3" r="9">
      <c t="s" s="4" r="A9">
        <v>75</v>
      </c>
      <c t="n" s="6" r="B9">
        <v>20276</v>
      </c>
      <c t="n" s="6" r="C9">
        <v>3637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36"/>
    <col customWidth="1" max="2" min="2" width="77"/>
    <col customWidth="1" max="3" min="3" width="16"/>
    <col customWidth="1" max="4" min="4" width="14"/>
  </cols>
  <sheetData>
    <row spans="1:4" r="1">
      <c t="s" s="1" r="A1">
        <v>274</v>
      </c>
      <c t="s" s="2" r="C1">
        <v>1</v>
      </c>
    </row>
    <row spans="1:4" r="2">
      <c t="s" s="2" r="C2">
        <v>2</v>
      </c>
      <c t="s" s="2" r="D2">
        <v>32</v>
      </c>
    </row>
    <row spans="1:4" r="3">
      <c t="s" s="4" r="A3">
        <v>275</v>
      </c>
      <c t="s" s="4" r="C3">
        <v>45</v>
      </c>
      <c t="s" s="4" r="D3">
        <v>45</v>
      </c>
    </row>
    <row spans="1:4" r="4">
      <c t="s" s="4" r="A4">
        <v>276</v>
      </c>
      <c t="s" s="4" r="C4">
        <v>45</v>
      </c>
      <c t="s" s="4" r="D4">
        <v>45</v>
      </c>
    </row>
    <row spans="1:4" r="5">
      <c t="s" s="4" r="A5">
        <v>277</v>
      </c>
      <c t="s" s="4" r="C5">
        <v>45</v>
      </c>
      <c t="s" s="4" r="D5">
        <v>45</v>
      </c>
    </row>
    <row spans="1:4" r="6">
      <c t="s" s="4" r="A6">
        <v>278</v>
      </c>
      <c t="s" s="4" r="D6">
        <v>45</v>
      </c>
    </row>
    <row spans="1:4" r="7">
      <c t="s" s="4" r="A7">
        <v>279</v>
      </c>
      <c t="n" s="7" r="C7">
        <v>1766345</v>
      </c>
      <c t="n" s="7" r="D7">
        <v>2199767</v>
      </c>
    </row>
    <row spans="1:4" r="8">
      <c t="s" s="4" r="A8">
        <v>102</v>
      </c>
      <c t="n" s="6" r="C8">
        <v>-161080</v>
      </c>
      <c t="n" s="6" r="D8">
        <v>161081</v>
      </c>
    </row>
    <row spans="1:4" r="9">
      <c t="s" s="4" r="A9">
        <v>280</v>
      </c>
      <c t="n" s="6" r="C9">
        <v>-608545</v>
      </c>
      <c t="n" s="6" r="D9">
        <v>797502</v>
      </c>
    </row>
    <row spans="1:4" r="10">
      <c t="s" s="4" r="A10">
        <v>38</v>
      </c>
      <c t="n" s="6" r="C10">
        <v>-248447</v>
      </c>
      <c t="n" s="6" r="D10">
        <v>-569037</v>
      </c>
    </row>
    <row spans="1:4" r="11">
      <c t="s" s="4" r="A11">
        <v>281</v>
      </c>
      <c t="n" s="6" r="C11">
        <v>3715508</v>
      </c>
    </row>
    <row spans="1:4" r="12">
      <c t="s" s="4" r="A12">
        <v>49</v>
      </c>
      <c t="n" s="6" r="C12">
        <v>699590</v>
      </c>
      <c t="n" s="6" r="D12">
        <v>-169694</v>
      </c>
    </row>
    <row spans="1:4" r="13">
      <c t="s" s="4" r="A13">
        <v>50</v>
      </c>
      <c t="n" s="6" r="C13">
        <v>20000</v>
      </c>
      <c t="n" s="6" r="D13">
        <v>150000</v>
      </c>
    </row>
    <row spans="1:4" r="14">
      <c t="s" s="4" r="A14">
        <v>62</v>
      </c>
      <c t="n" s="6" r="C14">
        <v>4204565</v>
      </c>
    </row>
    <row spans="1:4" r="15">
      <c t="s" s="4" r="A15">
        <v>78</v>
      </c>
      <c t="n" s="6" r="C15">
        <v>3956612</v>
      </c>
      <c t="n" s="6" r="D15">
        <v>5216627</v>
      </c>
    </row>
    <row spans="1:4" r="16">
      <c t="s" s="4" r="A16">
        <v>282</v>
      </c>
      <c t="n" s="6" r="C16">
        <v>3751196</v>
      </c>
      <c t="n" s="6" r="D16">
        <v>3654980</v>
      </c>
    </row>
    <row spans="1:4" r="17">
      <c t="s" s="4" r="A17">
        <v>82</v>
      </c>
      <c t="n" s="7" r="C17">
        <v>868802</v>
      </c>
      <c t="n" s="6" r="D17">
        <v>891503</v>
      </c>
    </row>
    <row spans="1:4" r="18">
      <c t="s" s="4" r="A18">
        <v>91</v>
      </c>
      <c t="s" s="4" r="C18">
        <v>45</v>
      </c>
      <c t="n" s="6" r="D18">
        <v>1052478</v>
      </c>
    </row>
    <row spans="1:4" r="19">
      <c t="s" s="4" r="A19">
        <v>283</v>
      </c>
    </row>
    <row spans="1:4" r="20">
      <c t="s" s="4" r="A20">
        <v>275</v>
      </c>
      <c t="s" s="4" r="B20">
        <v>284</v>
      </c>
      <c t="n" s="7" r="C20">
        <v>962436</v>
      </c>
      <c t="n" s="6" r="D20">
        <v>875441</v>
      </c>
    </row>
    <row spans="1:4" r="21">
      <c t="s" s="4" r="A21">
        <v>276</v>
      </c>
      <c t="s" s="4" r="B21">
        <v>284</v>
      </c>
      <c t="n" s="6" r="C21">
        <v>409539</v>
      </c>
      <c t="n" s="6" r="D21">
        <v>433136</v>
      </c>
    </row>
    <row spans="1:4" r="22">
      <c t="s" s="4" r="A22">
        <v>277</v>
      </c>
      <c t="s" s="4" r="B22">
        <v>284</v>
      </c>
      <c t="n" s="6" r="C22">
        <v>604271</v>
      </c>
      <c t="n" s="6" r="D22">
        <v>-811025</v>
      </c>
    </row>
    <row spans="1:4" r="23">
      <c t="s" s="4" r="A23">
        <v>278</v>
      </c>
      <c t="s" s="4" r="B23">
        <v>284</v>
      </c>
      <c t="n" s="6" r="D23">
        <v>28786</v>
      </c>
    </row>
    <row spans="1:4" r="24">
      <c t="s" s="4" r="A24">
        <v>279</v>
      </c>
      <c t="s" s="4" r="B24">
        <v>284</v>
      </c>
      <c t="n" s="6" r="C24">
        <v>1953834</v>
      </c>
      <c t="n" s="6" r="D24">
        <v>1737849</v>
      </c>
    </row>
    <row spans="1:4" r="25">
      <c t="s" s="4" r="A25">
        <v>102</v>
      </c>
      <c t="s" s="4" r="B25">
        <v>284</v>
      </c>
      <c t="n" s="6" r="C25">
        <v>-132668</v>
      </c>
      <c t="n" s="6" r="D25">
        <v>-144115</v>
      </c>
    </row>
    <row spans="1:4" r="26">
      <c t="s" s="4" r="A26">
        <v>280</v>
      </c>
      <c t="s" s="4" r="B26">
        <v>284</v>
      </c>
      <c t="n" s="6" r="C26">
        <v>1029761</v>
      </c>
    </row>
    <row spans="1:4" r="27">
      <c t="s" s="4" r="A27">
        <v>38</v>
      </c>
      <c t="s" s="4" r="B27">
        <v>284</v>
      </c>
      <c t="n" s="6" r="C27">
        <v>2309048</v>
      </c>
    </row>
    <row spans="1:4" r="28">
      <c t="s" s="4" r="A28">
        <v>281</v>
      </c>
      <c t="s" s="4" r="B28">
        <v>284</v>
      </c>
      <c t="n" s="6" r="C28">
        <v>3650236</v>
      </c>
    </row>
    <row spans="1:4" r="29">
      <c t="s" s="4" r="A29">
        <v>49</v>
      </c>
      <c t="s" s="4" r="B29">
        <v>284</v>
      </c>
      <c t="n" s="6" r="C29">
        <v>2109713</v>
      </c>
    </row>
    <row spans="1:4" r="30">
      <c t="s" s="4" r="A30">
        <v>50</v>
      </c>
      <c t="s" s="4" r="B30">
        <v>284</v>
      </c>
      <c t="n" s="6" r="C30">
        <v>54357</v>
      </c>
    </row>
    <row spans="1:4" r="31">
      <c t="s" s="4" r="A31">
        <v>62</v>
      </c>
      <c t="s" s="4" r="B31">
        <v>284</v>
      </c>
      <c t="n" s="6" r="C31">
        <v>4181922</v>
      </c>
    </row>
    <row spans="1:4" r="32">
      <c t="s" s="4" r="A32">
        <v>78</v>
      </c>
      <c t="s" s="4" r="B32">
        <v>284</v>
      </c>
      <c t="n" s="6" r="C32">
        <v>5440621</v>
      </c>
    </row>
    <row spans="1:4" r="33">
      <c t="s" s="4" r="A33">
        <v>282</v>
      </c>
      <c t="s" s="4" r="B33">
        <v>284</v>
      </c>
      <c t="n" s="6" r="C33">
        <v>3399892</v>
      </c>
    </row>
    <row spans="1:4" r="34">
      <c t="s" s="4" r="A34">
        <v>82</v>
      </c>
      <c t="s" s="4" r="B34">
        <v>284</v>
      </c>
      <c t="n" s="7" r="C34">
        <v>382031</v>
      </c>
    </row>
    <row spans="1:4" r="35">
      <c t="s" s="4" r="A35">
        <v>91</v>
      </c>
      <c t="s" s="4" r="B35">
        <v>284</v>
      </c>
      <c t="s" s="4" r="C35">
        <v>45</v>
      </c>
    </row>
    <row spans="1:4" r="36">
      <c t="s" s="4" r="A36">
        <v>285</v>
      </c>
    </row>
    <row spans="1:4" r="37">
      <c t="s" s="4" r="A37">
        <v>275</v>
      </c>
      <c t="n" s="7" r="C37">
        <v>-962436</v>
      </c>
      <c t="n" s="6" r="D37">
        <v>-875441</v>
      </c>
    </row>
    <row spans="1:4" r="38">
      <c t="s" s="4" r="A38">
        <v>276</v>
      </c>
      <c t="n" s="6" r="C38">
        <v>-409539</v>
      </c>
      <c t="n" s="6" r="D38">
        <v>-433136</v>
      </c>
    </row>
    <row spans="1:4" r="39">
      <c t="s" s="4" r="A39">
        <v>277</v>
      </c>
      <c t="n" s="6" r="C39">
        <v>-604271</v>
      </c>
      <c t="n" s="6" r="D39">
        <v>811025</v>
      </c>
    </row>
    <row spans="1:4" r="40">
      <c t="s" s="4" r="A40">
        <v>278</v>
      </c>
      <c t="n" s="6" r="D40">
        <v>-28786</v>
      </c>
    </row>
    <row spans="1:4" r="41">
      <c t="s" s="4" r="A41">
        <v>279</v>
      </c>
      <c t="n" s="6" r="C41">
        <v>-187489</v>
      </c>
      <c t="n" s="6" r="D41">
        <v>461918</v>
      </c>
    </row>
    <row spans="1:4" r="42">
      <c t="s" s="4" r="A42">
        <v>102</v>
      </c>
      <c t="n" s="6" r="C42">
        <v>293749</v>
      </c>
      <c t="n" s="7" r="D42">
        <v>64416</v>
      </c>
    </row>
    <row spans="1:4" r="43">
      <c t="s" s="4" r="A43">
        <v>280</v>
      </c>
      <c t="n" s="6" r="C43">
        <v>-118924</v>
      </c>
    </row>
    <row spans="1:4" r="44">
      <c t="s" s="4" r="A44">
        <v>38</v>
      </c>
      <c t="n" s="6" r="C44">
        <v>-1052478</v>
      </c>
    </row>
    <row spans="1:4" r="45">
      <c t="s" s="4" r="A45">
        <v>281</v>
      </c>
      <c t="n" s="6" r="C45">
        <v>65272</v>
      </c>
    </row>
    <row spans="1:4" r="46">
      <c t="s" s="4" r="A46">
        <v>49</v>
      </c>
      <c t="n" s="6" r="C46">
        <v>-106676</v>
      </c>
    </row>
    <row spans="1:4" r="47">
      <c t="s" s="4" r="A47">
        <v>50</v>
      </c>
      <c t="n" s="6" r="C47">
        <v>106674</v>
      </c>
    </row>
    <row spans="1:4" r="48">
      <c t="s" s="4" r="A48">
        <v>62</v>
      </c>
      <c t="n" s="6" r="C48">
        <v>22643</v>
      </c>
    </row>
    <row spans="1:4" r="49">
      <c t="s" s="4" r="A49">
        <v>78</v>
      </c>
      <c t="n" s="6" r="C49">
        <v>-223994</v>
      </c>
    </row>
    <row spans="1:4" r="50">
      <c t="s" s="4" r="A50">
        <v>282</v>
      </c>
      <c t="n" s="6" r="C50">
        <v>255088</v>
      </c>
    </row>
    <row spans="1:4" r="51">
      <c t="s" s="4" r="A51">
        <v>82</v>
      </c>
      <c t="n" s="6" r="C51">
        <v>-237125</v>
      </c>
    </row>
    <row spans="1:4" r="52">
      <c t="s" s="4" r="A52">
        <v>91</v>
      </c>
      <c t="n" s="7" r="C52">
        <v>1052478</v>
      </c>
    </row>
    <row spans="1:4" r="53">
      <c t="n" r="A53"/>
    </row>
    <row spans="1:4" r="54">
      <c t="s" s="4" r="A54">
        <v>284</v>
      </c>
      <c t="s" s="4" r="B54">
        <v>286</v>
      </c>
    </row>
  </sheetData>
  <mergeCells count="4">
    <mergeCell ref="A1:B2"/>
    <mergeCell ref="C1:D1"/>
    <mergeCell ref="A53:C53"/>
    <mergeCell ref="B54:C5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7</v>
      </c>
      <c t="s" s="2" r="B1">
        <v>2</v>
      </c>
      <c t="s" s="2" r="C1">
        <v>32</v>
      </c>
    </row>
    <row spans="1:3" r="2">
      <c t="s" s="3" r="A2">
        <v>233</v>
      </c>
    </row>
    <row spans="1:3" r="3">
      <c t="s" s="4" r="A3">
        <v>288</v>
      </c>
      <c t="n" s="7" r="B3">
        <v>9390977</v>
      </c>
      <c t="n" s="7" r="C3">
        <v>8957585</v>
      </c>
    </row>
    <row spans="1:3" r="4">
      <c t="s" s="4" r="A4">
        <v>289</v>
      </c>
      <c t="n" s="6" r="B4">
        <v>-6109284</v>
      </c>
      <c t="n" s="6" r="C4">
        <v>-5242077</v>
      </c>
    </row>
    <row spans="1:3" r="5">
      <c t="s" s="4" r="A5">
        <v>46</v>
      </c>
      <c t="n" s="6" r="B5">
        <v>3281693</v>
      </c>
      <c t="n" s="6" r="C5">
        <v>3715508</v>
      </c>
    </row>
    <row spans="1:3" r="6">
      <c t="s" s="4" r="A6">
        <v>290</v>
      </c>
    </row>
    <row spans="1:3" r="7">
      <c t="s" s="3" r="A7">
        <v>233</v>
      </c>
    </row>
    <row spans="1:3" r="8">
      <c t="s" s="4" r="A8">
        <v>288</v>
      </c>
      <c t="n" s="6" r="B8">
        <v>3042385</v>
      </c>
      <c t="n" s="6" r="C8">
        <v>3042385</v>
      </c>
    </row>
    <row spans="1:3" r="9">
      <c t="s" s="4" r="A9">
        <v>291</v>
      </c>
    </row>
    <row spans="1:3" r="10">
      <c t="s" s="3" r="A10">
        <v>233</v>
      </c>
    </row>
    <row spans="1:3" r="11">
      <c t="s" s="4" r="A11">
        <v>288</v>
      </c>
      <c t="n" s="6" r="B11">
        <v>5827229</v>
      </c>
      <c t="n" s="6" r="C11">
        <v>5626649</v>
      </c>
    </row>
    <row spans="1:3" r="12">
      <c t="s" s="4" r="A12">
        <v>292</v>
      </c>
    </row>
    <row spans="1:3" r="13">
      <c t="s" s="3" r="A13">
        <v>233</v>
      </c>
    </row>
    <row spans="1:3" r="14">
      <c t="s" s="4" r="A14">
        <v>288</v>
      </c>
      <c t="n" s="6" r="B14">
        <v>304495</v>
      </c>
      <c t="n" s="7" r="C14">
        <v>255894</v>
      </c>
    </row>
    <row spans="1:3" r="15">
      <c t="s" s="4" r="A15">
        <v>293</v>
      </c>
    </row>
    <row spans="1:3" r="16">
      <c t="s" s="3" r="A16">
        <v>233</v>
      </c>
    </row>
    <row spans="1:3" r="17">
      <c t="s" s="4" r="A17">
        <v>288</v>
      </c>
      <c t="n" s="6" r="B17">
        <v>184211</v>
      </c>
      <c t="s" s="4" r="C17">
        <v>45</v>
      </c>
    </row>
    <row spans="1:3" r="18">
      <c t="s" s="4" r="A18">
        <v>294</v>
      </c>
    </row>
    <row spans="1:3" r="19">
      <c t="s" s="3" r="A19">
        <v>233</v>
      </c>
    </row>
    <row spans="1:3" r="20">
      <c t="s" s="4" r="A20">
        <v>288</v>
      </c>
      <c t="n" s="7" r="B20">
        <v>32657</v>
      </c>
      <c t="n" s="7" r="C20">
        <v>326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95</v>
      </c>
      <c t="s" s="2" r="B1">
        <v>1</v>
      </c>
    </row>
    <row spans="1:3" r="2">
      <c t="s" s="2" r="B2">
        <v>2</v>
      </c>
      <c t="s" s="2" r="C2">
        <v>32</v>
      </c>
    </row>
    <row spans="1:3" r="3">
      <c t="s" s="3" r="A3">
        <v>296</v>
      </c>
    </row>
    <row spans="1:3" r="4">
      <c t="s" s="4" r="A4">
        <v>297</v>
      </c>
      <c t="n" s="7" r="B4">
        <v>868802</v>
      </c>
      <c t="n" s="7" r="C4">
        <v>891503</v>
      </c>
    </row>
    <row spans="1:3" r="5">
      <c t="s" s="4" r="A5">
        <v>298</v>
      </c>
      <c t="n" s="6" r="C5">
        <v>1095583</v>
      </c>
    </row>
    <row spans="1:3" r="6">
      <c t="s" s="4" r="A6">
        <v>140</v>
      </c>
      <c t="n" s="6" r="B6">
        <v>434987</v>
      </c>
      <c t="n" s="7" r="C6">
        <v>25607</v>
      </c>
    </row>
    <row spans="1:3" r="7">
      <c t="s" s="4" r="A7">
        <v>299</v>
      </c>
      <c t="n" s="6" r="B7">
        <v>1595</v>
      </c>
    </row>
    <row spans="1:3" r="8">
      <c t="s" s="4" r="A8">
        <v>300</v>
      </c>
      <c t="n" s="7" r="B8">
        <v>2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01</v>
      </c>
      <c t="s" s="2" r="B1">
        <v>1</v>
      </c>
    </row>
    <row spans="1:3" r="2">
      <c t="s" s="2" r="B2">
        <v>2</v>
      </c>
      <c t="s" s="2" r="C2">
        <v>32</v>
      </c>
    </row>
    <row spans="1:3" r="3">
      <c t="s" s="3" r="A3">
        <v>302</v>
      </c>
    </row>
    <row spans="1:3" r="4">
      <c t="s" s="4" r="A4">
        <v>303</v>
      </c>
      <c t="n" s="7" r="B4">
        <v>209860</v>
      </c>
      <c t="n" s="7" r="C4">
        <v>219798</v>
      </c>
    </row>
    <row spans="1:3" r="5">
      <c t="s" s="4" r="A5">
        <v>298</v>
      </c>
      <c t="n" s="7" r="B5">
        <v>62844</v>
      </c>
      <c t="n" s="6" r="C5">
        <v>691935</v>
      </c>
    </row>
    <row spans="1:3" r="6">
      <c t="s" s="4" r="A6">
        <v>304</v>
      </c>
      <c t="s" s="4" r="B6">
        <v>305</v>
      </c>
    </row>
    <row spans="1:3" r="7">
      <c t="s" s="4" r="A7">
        <v>306</v>
      </c>
      <c t="n" s="7" r="B7">
        <v>55355</v>
      </c>
      <c t="n" s="6" r="C7">
        <v>135060</v>
      </c>
    </row>
    <row spans="1:3" r="8">
      <c t="s" s="4" r="A8">
        <v>307</v>
      </c>
    </row>
    <row spans="1:3" r="9">
      <c t="s" s="3" r="A9">
        <v>302</v>
      </c>
    </row>
    <row spans="1:3" r="10">
      <c t="s" s="4" r="A10">
        <v>303</v>
      </c>
      <c t="n" s="6" r="B10">
        <v>12500</v>
      </c>
    </row>
    <row spans="1:3" r="11">
      <c t="s" s="4" r="A11">
        <v>308</v>
      </c>
      <c t="n" s="7" r="B11">
        <v>1957200</v>
      </c>
      <c t="n" s="7" r="C11">
        <v>193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09</v>
      </c>
      <c t="s" s="2" r="B1">
        <v>2</v>
      </c>
      <c t="s" s="2" r="C1">
        <v>32</v>
      </c>
    </row>
    <row spans="1:3" r="2">
      <c t="s" s="3" r="A2">
        <v>236</v>
      </c>
    </row>
    <row spans="1:3" r="3">
      <c t="s" s="4" r="A3">
        <v>310</v>
      </c>
      <c t="n" s="7" r="B3">
        <v>3990540</v>
      </c>
      <c t="n" s="7" r="C3">
        <v>372112</v>
      </c>
    </row>
    <row spans="1:3" r="4">
      <c t="s" s="4" r="A4">
        <v>311</v>
      </c>
      <c t="n" s="6" r="B4">
        <v>3951389</v>
      </c>
      <c t="n" s="6" r="C4">
        <v>364047</v>
      </c>
    </row>
    <row spans="1:3" r="5">
      <c t="s" s="4" r="A5">
        <v>312</v>
      </c>
      <c t="n" s="7" r="B5">
        <v>39151</v>
      </c>
      <c t="n" s="6" r="C5">
        <v>8065</v>
      </c>
    </row>
    <row spans="1:3" r="6">
      <c t="s" s="4" r="A6">
        <v>313</v>
      </c>
    </row>
    <row spans="1:3" r="7">
      <c t="s" s="3" r="A7">
        <v>236</v>
      </c>
    </row>
    <row spans="1:3" r="8">
      <c t="s" s="4" r="A8">
        <v>310</v>
      </c>
      <c t="s" s="4" r="B8">
        <v>45</v>
      </c>
      <c t="n" s="6" r="C8">
        <v>27241</v>
      </c>
    </row>
    <row spans="1:3" r="9">
      <c t="s" s="4" r="A9">
        <v>314</v>
      </c>
    </row>
    <row spans="1:3" r="10">
      <c t="s" s="3" r="A10">
        <v>236</v>
      </c>
    </row>
    <row spans="1:3" r="11">
      <c t="s" s="4" r="A11">
        <v>310</v>
      </c>
      <c t="s" s="4" r="B11">
        <v>45</v>
      </c>
      <c t="n" s="6" r="C11">
        <v>63525</v>
      </c>
    </row>
    <row spans="1:3" r="12">
      <c t="s" s="4" r="A12">
        <v>315</v>
      </c>
    </row>
    <row spans="1:3" r="13">
      <c t="s" s="3" r="A13">
        <v>236</v>
      </c>
    </row>
    <row spans="1:3" r="14">
      <c t="s" s="4" r="A14">
        <v>310</v>
      </c>
      <c t="s" s="4" r="B14">
        <v>45</v>
      </c>
      <c t="n" s="6" r="C14">
        <v>66554</v>
      </c>
    </row>
    <row spans="1:3" r="15">
      <c t="s" s="4" r="A15">
        <v>316</v>
      </c>
    </row>
    <row spans="1:3" r="16">
      <c t="s" s="3" r="A16">
        <v>236</v>
      </c>
    </row>
    <row spans="1:3" r="17">
      <c t="s" s="4" r="A17">
        <v>310</v>
      </c>
      <c t="n" s="7" r="B17">
        <v>4248</v>
      </c>
      <c t="n" s="6" r="C17">
        <v>18312</v>
      </c>
    </row>
    <row spans="1:3" r="18">
      <c t="s" s="4" r="A18">
        <v>317</v>
      </c>
    </row>
    <row spans="1:3" r="19">
      <c t="s" s="3" r="A19">
        <v>236</v>
      </c>
    </row>
    <row spans="1:3" r="20">
      <c t="s" s="4" r="A20">
        <v>310</v>
      </c>
      <c t="n" s="7" r="B20">
        <v>3801</v>
      </c>
      <c t="n" s="6" r="C20">
        <v>9397</v>
      </c>
    </row>
    <row spans="1:3" r="21">
      <c t="s" s="4" r="A21">
        <v>313</v>
      </c>
    </row>
    <row spans="1:3" r="22">
      <c t="s" s="3" r="A22">
        <v>236</v>
      </c>
    </row>
    <row spans="1:3" r="23">
      <c t="s" s="4" r="A23">
        <v>310</v>
      </c>
      <c t="s" s="4" r="B23">
        <v>45</v>
      </c>
      <c t="n" s="7" r="C23">
        <v>187083</v>
      </c>
    </row>
    <row spans="1:3" r="24">
      <c t="s" s="4" r="A24">
        <v>318</v>
      </c>
    </row>
    <row spans="1:3" r="25">
      <c t="s" s="3" r="A25">
        <v>236</v>
      </c>
    </row>
    <row spans="1:3" r="26">
      <c t="s" s="4" r="A26">
        <v>310</v>
      </c>
      <c t="n" s="7" r="B26">
        <v>47274</v>
      </c>
      <c t="s" s="4" r="C26">
        <v>45</v>
      </c>
    </row>
    <row spans="1:3" r="27">
      <c t="s" s="4" r="A27">
        <v>319</v>
      </c>
    </row>
    <row spans="1:3" r="28">
      <c t="s" s="3" r="A28">
        <v>236</v>
      </c>
    </row>
    <row spans="1:3" r="29">
      <c t="s" s="4" r="A29">
        <v>310</v>
      </c>
      <c t="n" s="7" r="B29">
        <v>3935217</v>
      </c>
      <c t="s" s="4" r="C29">
        <v>45</v>
      </c>
    </row>
    <row spans="1:3" r="30">
      <c t="s" s="4" r="A30">
        <v>320</v>
      </c>
    </row>
    <row spans="1:3" r="31">
      <c t="s" s="3" r="A31">
        <v>236</v>
      </c>
    </row>
    <row spans="1:3" r="32">
      <c t="s" s="4" r="A32">
        <v>310</v>
      </c>
      <c t="s" s="4" r="B32">
        <v>45</v>
      </c>
      <c t="s" s="4" r="C32">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s="1" r="A1">
        <v>321</v>
      </c>
      <c t="s" s="2" r="B1">
        <v>322</v>
      </c>
    </row>
    <row spans="1:2" r="2">
      <c t="s" s="3" r="A2">
        <v>323</v>
      </c>
    </row>
    <row spans="1:2" r="3">
      <c t="n" s="6" r="A3">
        <v>2016</v>
      </c>
      <c t="n" s="7" r="B3">
        <v>20521</v>
      </c>
    </row>
    <row spans="1:2" r="4">
      <c t="n" s="6" r="A4">
        <v>2017</v>
      </c>
      <c t="n" s="6" r="B4">
        <v>18630</v>
      </c>
    </row>
    <row spans="1:2" r="5">
      <c t="s" s="4" r="A5">
        <v>107</v>
      </c>
      <c t="n" s="7" r="B5">
        <v>391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38"/>
    <col customWidth="1" max="2" min="2" width="21"/>
  </cols>
  <sheetData>
    <row spans="1:2" r="1">
      <c t="s" s="1" r="A1">
        <v>324</v>
      </c>
      <c t="s" s="2" r="B1">
        <v>1</v>
      </c>
    </row>
    <row spans="1:2" r="2">
      <c t="s" s="2" r="B2">
        <v>322</v>
      </c>
    </row>
    <row spans="1:2" r="3">
      <c t="s" s="4" r="A3">
        <v>313</v>
      </c>
    </row>
    <row spans="1:2" r="4">
      <c t="s" s="3" r="A4">
        <v>325</v>
      </c>
    </row>
    <row spans="1:2" r="5">
      <c t="s" s="4" r="A5">
        <v>326</v>
      </c>
      <c t="n" s="7" r="B5">
        <v>213226</v>
      </c>
    </row>
    <row spans="1:2" r="6">
      <c t="s" s="4" r="A6">
        <v>327</v>
      </c>
      <c t="s" s="4" r="B6">
        <v>328</v>
      </c>
    </row>
    <row spans="1:2" r="7">
      <c t="s" s="4" r="A7">
        <v>329</v>
      </c>
      <c t="s" s="4" r="B7">
        <v>330</v>
      </c>
    </row>
    <row spans="1:2" r="8">
      <c t="s" s="4" r="A8">
        <v>314</v>
      </c>
    </row>
    <row spans="1:2" r="9">
      <c t="s" s="3" r="A9">
        <v>325</v>
      </c>
    </row>
    <row spans="1:2" r="10">
      <c t="s" s="4" r="A10">
        <v>326</v>
      </c>
      <c t="n" s="7" r="B10">
        <v>340990</v>
      </c>
    </row>
    <row spans="1:2" r="11">
      <c t="s" s="4" r="A11">
        <v>327</v>
      </c>
      <c t="s" s="4" r="B11">
        <v>18</v>
      </c>
    </row>
    <row spans="1:2" r="12">
      <c t="s" s="4" r="A12">
        <v>329</v>
      </c>
      <c t="s" s="4" r="B12">
        <v>331</v>
      </c>
    </row>
    <row spans="1:2" r="13">
      <c t="s" s="4" r="A13">
        <v>315</v>
      </c>
    </row>
    <row spans="1:2" r="14">
      <c t="s" s="3" r="A14">
        <v>325</v>
      </c>
    </row>
    <row spans="1:2" r="15">
      <c t="s" s="4" r="A15">
        <v>326</v>
      </c>
      <c t="n" s="7" r="B15">
        <v>260000</v>
      </c>
    </row>
    <row spans="1:2" r="16">
      <c t="s" s="4" r="A16">
        <v>327</v>
      </c>
      <c t="s" s="4" r="B16">
        <v>332</v>
      </c>
    </row>
    <row spans="1:2" r="17">
      <c t="s" s="4" r="A17">
        <v>329</v>
      </c>
      <c t="s" s="4" r="B17">
        <v>333</v>
      </c>
    </row>
    <row spans="1:2" r="18">
      <c t="s" s="4" r="A18">
        <v>316</v>
      </c>
    </row>
    <row spans="1:2" r="19">
      <c t="s" s="3" r="A19">
        <v>325</v>
      </c>
    </row>
    <row spans="1:2" r="20">
      <c t="s" s="4" r="A20">
        <v>326</v>
      </c>
      <c t="n" s="7" r="B20">
        <v>60303</v>
      </c>
    </row>
    <row spans="1:2" r="21">
      <c t="s" s="4" r="A21">
        <v>327</v>
      </c>
      <c t="s" s="4" r="B21">
        <v>334</v>
      </c>
    </row>
    <row spans="1:2" r="22">
      <c t="s" s="4" r="A22">
        <v>329</v>
      </c>
      <c t="s" s="4" r="B22">
        <v>335</v>
      </c>
    </row>
    <row spans="1:2" r="23">
      <c t="s" s="4" r="A23">
        <v>317</v>
      </c>
    </row>
    <row spans="1:2" r="24">
      <c t="s" s="3" r="A24">
        <v>325</v>
      </c>
    </row>
    <row spans="1:2" r="25">
      <c t="s" s="4" r="A25">
        <v>326</v>
      </c>
      <c t="n" s="7" r="B25">
        <v>23968</v>
      </c>
    </row>
    <row spans="1:2" r="26">
      <c t="s" s="4" r="A26">
        <v>327</v>
      </c>
      <c t="s" s="4" r="B26">
        <v>336</v>
      </c>
    </row>
    <row spans="1:2" r="27">
      <c t="s" s="4" r="A27">
        <v>329</v>
      </c>
      <c t="s" s="4" r="B27">
        <v>337</v>
      </c>
    </row>
    <row spans="1:2" r="28">
      <c t="s" s="4" r="A28">
        <v>313</v>
      </c>
    </row>
    <row spans="1:2" r="29">
      <c t="s" s="3" r="A29">
        <v>325</v>
      </c>
    </row>
    <row spans="1:2" r="30">
      <c t="s" s="4" r="A30">
        <v>326</v>
      </c>
      <c t="n" s="7" r="B30">
        <v>449000</v>
      </c>
    </row>
    <row spans="1:2" r="31">
      <c t="s" s="4" r="A31">
        <v>327</v>
      </c>
      <c t="s" s="4" r="B31">
        <v>328</v>
      </c>
    </row>
    <row spans="1:2" r="32">
      <c t="s" s="4" r="A32">
        <v>329</v>
      </c>
      <c t="s" s="4" r="B32">
        <v>338</v>
      </c>
    </row>
    <row spans="1:2" r="33">
      <c t="s" s="4" r="A33">
        <v>318</v>
      </c>
    </row>
    <row spans="1:2" r="34">
      <c t="s" s="3" r="A34">
        <v>325</v>
      </c>
    </row>
    <row spans="1:2" r="35">
      <c t="s" s="4" r="A35">
        <v>326</v>
      </c>
      <c t="n" s="9" r="B35">
        <v>48601.5</v>
      </c>
    </row>
    <row spans="1:2" r="36">
      <c t="s" s="4" r="A36">
        <v>327</v>
      </c>
      <c t="s" s="4" r="B36">
        <v>339</v>
      </c>
    </row>
    <row spans="1:2" r="37">
      <c t="s" s="4" r="A37">
        <v>329</v>
      </c>
      <c t="s" s="4" r="B37">
        <v>340</v>
      </c>
    </row>
    <row spans="1:2" r="38">
      <c t="s" s="4" r="A38">
        <v>319</v>
      </c>
    </row>
    <row spans="1:2" r="39">
      <c t="s" s="3" r="A39">
        <v>325</v>
      </c>
    </row>
    <row spans="1:2" r="40">
      <c t="s" s="4" r="A40">
        <v>341</v>
      </c>
      <c t="n" s="7" r="B40">
        <v>3935217</v>
      </c>
    </row>
    <row spans="1:2" r="41">
      <c t="s" s="4" r="A41">
        <v>329</v>
      </c>
      <c t="s" s="4" r="B41">
        <v>342</v>
      </c>
    </row>
    <row spans="1:2" r="42">
      <c t="s" s="4" r="A42">
        <v>320</v>
      </c>
    </row>
    <row spans="1:2" r="43">
      <c t="s" s="3" r="A43">
        <v>325</v>
      </c>
    </row>
    <row spans="1:2" r="44">
      <c t="s" s="4" r="A44">
        <v>326</v>
      </c>
      <c t="n" s="7" r="B44">
        <v>96213</v>
      </c>
    </row>
    <row spans="1:2" r="45">
      <c t="s" s="4" r="A45">
        <v>327</v>
      </c>
      <c t="s" s="4" r="B45">
        <v>343</v>
      </c>
    </row>
    <row spans="1:2" r="46">
      <c t="s" s="4" r="A46">
        <v>329</v>
      </c>
      <c t="s" s="4" r="B46">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45</v>
      </c>
      <c t="s" s="2" r="B1">
        <v>1</v>
      </c>
    </row>
    <row spans="1:3" r="2">
      <c t="s" s="2" r="B2">
        <v>2</v>
      </c>
      <c t="s" s="2" r="C2">
        <v>32</v>
      </c>
    </row>
    <row spans="1:3" r="3">
      <c t="s" s="3" r="A3">
        <v>174</v>
      </c>
    </row>
    <row spans="1:3" r="4">
      <c t="s" s="4" r="A4">
        <v>346</v>
      </c>
      <c t="n" s="7" r="B4">
        <v>-161080</v>
      </c>
      <c t="n" s="7" r="C4">
        <v>161081</v>
      </c>
    </row>
    <row spans="1:3" r="5">
      <c t="s" s="4" r="A5">
        <v>347</v>
      </c>
      <c t="s" s="4" r="B5">
        <v>45</v>
      </c>
      <c t="s" s="4" r="C5">
        <v>45</v>
      </c>
    </row>
    <row spans="1:3" r="6">
      <c t="s" s="4" r="A6">
        <v>348</v>
      </c>
      <c t="s" s="4" r="B6">
        <v>45</v>
      </c>
      <c t="s" s="4" r="C6">
        <v>45</v>
      </c>
    </row>
    <row spans="1:3" r="7">
      <c t="s" s="4" r="A7">
        <v>349</v>
      </c>
      <c t="s" s="4" r="B7">
        <v>45</v>
      </c>
      <c t="s" s="4" r="C7">
        <v>45</v>
      </c>
    </row>
    <row spans="1:3" r="8">
      <c t="s" s="4" r="A8">
        <v>350</v>
      </c>
      <c t="n" s="7" r="B8">
        <v>-161080</v>
      </c>
      <c t="n" s="7" r="C8">
        <v>1610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51</v>
      </c>
      <c t="s" s="2" r="B1">
        <v>1</v>
      </c>
    </row>
    <row spans="1:3" r="2">
      <c t="s" s="2" r="B2">
        <v>2</v>
      </c>
      <c t="s" s="2" r="C2">
        <v>32</v>
      </c>
    </row>
    <row spans="1:3" r="3">
      <c t="s" s="3" r="A3">
        <v>174</v>
      </c>
    </row>
    <row spans="1:3" r="4">
      <c t="s" s="4" r="A4">
        <v>352</v>
      </c>
      <c t="n" s="7" r="B4">
        <v>-161080</v>
      </c>
      <c t="n" s="7" r="C4">
        <v>161081</v>
      </c>
    </row>
    <row spans="1:3" r="5">
      <c t="s" s="4" r="A5">
        <v>353</v>
      </c>
      <c t="s" s="4" r="B5">
        <v>45</v>
      </c>
      <c t="s" s="4" r="C5">
        <v>45</v>
      </c>
    </row>
    <row spans="1:3" r="6">
      <c t="s" s="4" r="A6">
        <v>350</v>
      </c>
      <c t="n" s="7" r="B6">
        <v>-161080</v>
      </c>
      <c t="n" s="7" r="C6">
        <v>1610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54</v>
      </c>
      <c t="s" s="2" r="B1">
        <v>1</v>
      </c>
    </row>
    <row spans="1:3" r="2">
      <c t="s" s="2" r="B2">
        <v>2</v>
      </c>
      <c t="s" s="2" r="C2">
        <v>32</v>
      </c>
    </row>
    <row spans="1:3" r="3">
      <c t="s" s="3" r="A3">
        <v>355</v>
      </c>
    </row>
    <row spans="1:3" r="4">
      <c t="s" s="4" r="A4">
        <v>356</v>
      </c>
      <c t="n" s="7" r="B4">
        <v>-161080</v>
      </c>
      <c t="n" s="7" r="C4">
        <v>161081</v>
      </c>
    </row>
    <row spans="1:3" r="5">
      <c t="s" s="4" r="A5">
        <v>357</v>
      </c>
      <c t="s" s="4" r="B5">
        <v>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6</v>
      </c>
      <c t="s" s="2" r="B1">
        <v>1</v>
      </c>
    </row>
    <row spans="1:3" r="2">
      <c t="s" s="2" r="B2">
        <v>2</v>
      </c>
      <c t="s" s="2" r="C2">
        <v>32</v>
      </c>
    </row>
    <row spans="1:3" r="3">
      <c t="s" s="3" r="A3">
        <v>77</v>
      </c>
    </row>
    <row spans="1:3" r="4">
      <c t="s" s="4" r="A4">
        <v>78</v>
      </c>
      <c t="n" s="7" r="B4">
        <v>3956612</v>
      </c>
      <c t="n" s="7" r="C4">
        <v>5216627</v>
      </c>
    </row>
    <row spans="1:3" r="5">
      <c t="s" s="3" r="A5">
        <v>79</v>
      </c>
    </row>
    <row spans="1:3" r="6">
      <c t="s" s="4" r="A6">
        <v>80</v>
      </c>
      <c t="n" s="6" r="B6">
        <v>759377</v>
      </c>
      <c t="n" s="6" r="C6">
        <v>1089814</v>
      </c>
    </row>
    <row spans="1:3" r="7">
      <c t="s" s="4" r="A7">
        <v>81</v>
      </c>
      <c t="n" s="6" r="B7">
        <v>679787</v>
      </c>
      <c t="n" s="6" r="C7">
        <v>823462</v>
      </c>
    </row>
    <row spans="1:3" r="8">
      <c t="s" s="4" r="A8">
        <v>82</v>
      </c>
      <c t="n" s="6" r="B8">
        <v>749869</v>
      </c>
      <c t="n" s="6" r="C8">
        <v>746597</v>
      </c>
    </row>
    <row spans="1:3" r="9">
      <c t="s" s="4" r="A9">
        <v>83</v>
      </c>
      <c t="n" s="6" r="B9">
        <v>522714</v>
      </c>
      <c t="n" s="6" r="C9">
        <v>482575</v>
      </c>
    </row>
    <row spans="1:3" r="10">
      <c t="s" s="4" r="A10">
        <v>84</v>
      </c>
      <c t="n" s="6" r="B10">
        <v>115171</v>
      </c>
      <c t="n" s="6" r="C10">
        <v>98435</v>
      </c>
    </row>
    <row spans="1:3" r="11">
      <c t="s" s="4" r="A11">
        <v>85</v>
      </c>
      <c t="n" s="6" r="B11">
        <v>157926</v>
      </c>
      <c t="n" s="6" r="C11">
        <v>154549</v>
      </c>
    </row>
    <row spans="1:3" r="12">
      <c t="s" s="4" r="A12">
        <v>86</v>
      </c>
      <c t="n" s="6" r="B12">
        <v>766352</v>
      </c>
      <c t="n" s="6" r="C12">
        <v>259548</v>
      </c>
    </row>
    <row spans="1:3" r="13">
      <c t="s" s="4" r="A13">
        <v>87</v>
      </c>
      <c t="n" s="6" r="B13">
        <v>3751196</v>
      </c>
      <c t="n" s="6" r="C13">
        <v>3654980</v>
      </c>
    </row>
    <row spans="1:3" r="14">
      <c t="s" s="4" r="A14">
        <v>88</v>
      </c>
      <c t="n" s="6" r="B14">
        <v>205416</v>
      </c>
      <c t="n" s="6" r="C14">
        <v>1561647</v>
      </c>
    </row>
    <row spans="1:3" r="15">
      <c t="s" s="3" r="A15">
        <v>89</v>
      </c>
    </row>
    <row spans="1:3" r="16">
      <c t="s" s="4" r="A16">
        <v>90</v>
      </c>
      <c t="n" s="6" r="B16">
        <v>1759306</v>
      </c>
      <c t="n" s="6" r="C16">
        <v>1766345</v>
      </c>
    </row>
    <row spans="1:3" r="17">
      <c t="s" s="4" r="A17">
        <v>82</v>
      </c>
      <c t="n" s="7" r="B17">
        <v>118933</v>
      </c>
      <c t="n" s="6" r="C17">
        <v>144906</v>
      </c>
    </row>
    <row spans="1:3" r="18">
      <c t="s" s="4" r="A18">
        <v>91</v>
      </c>
      <c t="s" s="4" r="B18">
        <v>45</v>
      </c>
      <c t="n" s="6" r="C18">
        <v>1052478</v>
      </c>
    </row>
    <row spans="1:3" r="19">
      <c t="s" s="4" r="A19">
        <v>92</v>
      </c>
      <c t="n" s="7" r="B19">
        <v>-2399</v>
      </c>
      <c t="n" s="6" r="C19">
        <v>14028</v>
      </c>
    </row>
    <row spans="1:3" r="20">
      <c t="s" s="4" r="A20">
        <v>93</v>
      </c>
      <c t="n" s="6" r="B20">
        <v>1875840</v>
      </c>
      <c t="n" s="6" r="C20">
        <v>2977757</v>
      </c>
    </row>
    <row spans="1:3" r="21">
      <c t="s" s="4" r="A21">
        <v>94</v>
      </c>
      <c t="n" s="6" r="B21">
        <v>-1670424</v>
      </c>
      <c t="n" s="6" r="C21">
        <v>-1416110</v>
      </c>
    </row>
    <row spans="1:3" r="22">
      <c t="s" s="3" r="A22">
        <v>95</v>
      </c>
    </row>
    <row spans="1:3" r="23">
      <c t="s" s="4" r="A23">
        <v>96</v>
      </c>
      <c t="n" s="6" r="B23">
        <v>-214</v>
      </c>
      <c t="n" s="6" r="C23">
        <v>70000</v>
      </c>
    </row>
    <row spans="1:3" r="24">
      <c t="s" s="4" r="A24">
        <v>97</v>
      </c>
      <c t="n" s="6" r="B24">
        <v>13159</v>
      </c>
      <c t="n" s="6" r="C24">
        <v>19524</v>
      </c>
    </row>
    <row spans="1:3" r="25">
      <c t="s" s="4" r="A25">
        <v>98</v>
      </c>
      <c t="n" s="6" r="B25">
        <v>-64461</v>
      </c>
      <c t="n" s="6" r="C25">
        <v>-160106</v>
      </c>
    </row>
    <row spans="1:3" r="26">
      <c t="s" s="4" r="A26">
        <v>99</v>
      </c>
      <c t="n" s="6" r="B26">
        <v>67</v>
      </c>
      <c t="n" s="6" r="C26">
        <v>-60</v>
      </c>
    </row>
    <row spans="1:3" r="27">
      <c t="s" s="4" r="A27">
        <v>100</v>
      </c>
      <c t="n" s="6" r="B27">
        <v>-51449</v>
      </c>
      <c t="n" s="6" r="C27">
        <v>-70642</v>
      </c>
    </row>
    <row spans="1:3" r="28">
      <c t="s" s="4" r="A28">
        <v>101</v>
      </c>
      <c t="n" s="6" r="B28">
        <v>-1721873</v>
      </c>
      <c t="n" s="6" r="C28">
        <v>-1486752</v>
      </c>
    </row>
    <row spans="1:3" r="29">
      <c t="s" s="4" r="A29">
        <v>102</v>
      </c>
      <c t="n" s="6" r="B29">
        <v>-161080</v>
      </c>
      <c t="n" s="6" r="C29">
        <v>161081</v>
      </c>
    </row>
    <row spans="1:3" r="30">
      <c t="s" s="4" r="A30">
        <v>103</v>
      </c>
      <c t="n" s="7" r="B30">
        <v>-1560793</v>
      </c>
      <c t="n" s="7" r="C30">
        <v>-1647833</v>
      </c>
    </row>
    <row spans="1:3" r="31">
      <c t="s" s="4" r="A31">
        <v>104</v>
      </c>
      <c t="n" s="9" r="B31">
        <v>-0.01</v>
      </c>
      <c t="n" s="9" r="C31">
        <v>-0.01</v>
      </c>
    </row>
    <row spans="1:3" r="32">
      <c t="s" s="4" r="A32">
        <v>105</v>
      </c>
      <c t="n" s="9" r="B32">
        <v>-0.01</v>
      </c>
      <c t="n" s="9" r="C32">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59</v>
      </c>
      <c t="s" s="2" r="B1">
        <v>1</v>
      </c>
    </row>
    <row spans="1:3" r="2">
      <c t="s" s="2" r="B2">
        <v>2</v>
      </c>
      <c t="s" s="2" r="C2">
        <v>32</v>
      </c>
    </row>
    <row spans="1:3" r="3">
      <c t="s" s="3" r="A3">
        <v>360</v>
      </c>
    </row>
    <row spans="1:3" r="4">
      <c t="s" s="4" r="A4">
        <v>73</v>
      </c>
      <c t="n" s="6" r="B4">
        <v>250000000</v>
      </c>
      <c t="n" s="6" r="C4">
        <v>250000000</v>
      </c>
    </row>
    <row spans="1:3" r="5">
      <c t="s" s="4" r="A5">
        <v>72</v>
      </c>
      <c t="n" s="8" r="B5">
        <v>0.001</v>
      </c>
      <c t="n" s="8" r="C5">
        <v>0.001</v>
      </c>
    </row>
    <row spans="1:3" r="6">
      <c t="s" s="4" r="A6">
        <v>74</v>
      </c>
      <c t="n" s="6" r="B6">
        <v>169186117</v>
      </c>
      <c t="n" s="6" r="C6">
        <v>169186117</v>
      </c>
    </row>
    <row spans="1:3" r="7">
      <c t="s" s="4" r="A7">
        <v>70</v>
      </c>
      <c t="n" s="6" r="B7">
        <v>10000000</v>
      </c>
      <c t="n" s="6" r="C7">
        <v>10000000</v>
      </c>
    </row>
    <row spans="1:3" r="8">
      <c t="s" s="4" r="A8">
        <v>71</v>
      </c>
      <c t="s" s="4" r="B8">
        <v>45</v>
      </c>
      <c t="s" s="4" r="C8">
        <v>45</v>
      </c>
    </row>
    <row spans="1:3" r="9">
      <c t="s" s="4" r="A9">
        <v>361</v>
      </c>
      <c t="s" s="4" r="B9">
        <v>45</v>
      </c>
      <c t="s" s="4" r="C9">
        <v>45</v>
      </c>
    </row>
    <row spans="1:3" r="10">
      <c t="s" s="4" r="A10">
        <v>362</v>
      </c>
      <c t="n" s="6" r="C10">
        <v>41167</v>
      </c>
    </row>
    <row spans="1:3" r="11">
      <c t="s" s="4" r="A11">
        <v>363</v>
      </c>
      <c t="n" s="8" r="C11">
        <v>0.749</v>
      </c>
    </row>
    <row spans="1:3" r="12">
      <c t="s" s="4" r="A12">
        <v>364</v>
      </c>
      <c t="n" s="6" r="B12">
        <v>37075</v>
      </c>
      <c t="n" s="6" r="C12">
        <v>20270</v>
      </c>
    </row>
    <row spans="1:3" r="13">
      <c t="s" s="4" r="A13">
        <v>365</v>
      </c>
      <c t="n" s="7" r="B13">
        <v>20379</v>
      </c>
      <c t="n" s="7" r="C13">
        <v>120845</v>
      </c>
    </row>
    <row spans="1:3" r="14">
      <c t="s" s="4" r="A14">
        <v>366</v>
      </c>
    </row>
    <row spans="1:3" r="15">
      <c t="s" s="3" r="A15">
        <v>360</v>
      </c>
    </row>
    <row spans="1:3" r="16">
      <c t="s" s="4" r="A16">
        <v>364</v>
      </c>
      <c t="n" s="6" r="B16">
        <v>3580000</v>
      </c>
    </row>
    <row spans="1:3" r="17">
      <c t="s" s="4" r="A17">
        <v>367</v>
      </c>
      <c t="n" s="7" r="B17">
        <v>39352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68</v>
      </c>
      <c t="s" s="2" r="B1">
        <v>1</v>
      </c>
    </row>
    <row spans="1:3" r="2">
      <c t="s" s="2" r="B2">
        <v>2</v>
      </c>
      <c t="s" s="2" r="C2">
        <v>32</v>
      </c>
    </row>
    <row spans="1:3" r="3">
      <c t="s" s="3" r="A3">
        <v>369</v>
      </c>
    </row>
    <row spans="1:3" r="4">
      <c t="s" s="4" r="A4">
        <v>370</v>
      </c>
      <c t="n" s="6" r="B4">
        <v>168332363</v>
      </c>
      <c t="n" s="6" r="C4">
        <v>1691499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371</v>
      </c>
      <c t="s" s="2" r="B1">
        <v>322</v>
      </c>
    </row>
    <row spans="1:2" r="2">
      <c t="s" s="3" r="A2">
        <v>372</v>
      </c>
    </row>
    <row spans="1:2" r="3">
      <c t="n" s="6" r="A3">
        <v>2015</v>
      </c>
      <c t="n" s="7" r="B3">
        <v>6000</v>
      </c>
    </row>
    <row spans="1:2" r="4">
      <c t="n" s="6" r="A4">
        <v>2016</v>
      </c>
      <c t="n" s="6" r="B4">
        <v>6000</v>
      </c>
    </row>
    <row spans="1:2" r="5">
      <c t="n" s="6" r="A5">
        <v>2017</v>
      </c>
      <c t="n" s="6" r="B5">
        <v>6000</v>
      </c>
    </row>
    <row spans="1:2" r="6">
      <c t="n" s="6" r="A6">
        <v>2018</v>
      </c>
      <c t="n" s="6" r="B6">
        <v>6000</v>
      </c>
    </row>
    <row spans="1:2" r="7">
      <c t="s" s="4" r="A7">
        <v>373</v>
      </c>
      <c t="n" s="6" r="B7">
        <v>70500</v>
      </c>
    </row>
    <row spans="1:2" r="8">
      <c t="s" s="4" r="A8">
        <v>107</v>
      </c>
      <c t="n" s="7" r="B8">
        <v>94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57"/>
    <col customWidth="1" max="3" min="3" width="14"/>
  </cols>
  <sheetData>
    <row spans="1:3" r="1">
      <c t="s" s="1" r="A1">
        <v>374</v>
      </c>
      <c t="s" s="2" r="B1">
        <v>1</v>
      </c>
    </row>
    <row spans="1:3" r="2">
      <c t="s" s="2" r="B2">
        <v>2</v>
      </c>
      <c t="s" s="2" r="C2">
        <v>32</v>
      </c>
    </row>
    <row spans="1:3" r="3">
      <c t="s" s="3" r="A3">
        <v>375</v>
      </c>
    </row>
    <row spans="1:3" r="4">
      <c t="s" s="4" r="A4">
        <v>376</v>
      </c>
      <c t="s" s="4" r="B4">
        <v>377</v>
      </c>
    </row>
    <row spans="1:3" r="5">
      <c t="s" s="4" r="A5">
        <v>378</v>
      </c>
      <c t="n" s="7" r="B5">
        <v>209860</v>
      </c>
      <c t="n" s="7" r="C5">
        <v>2197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379</v>
      </c>
      <c t="s" s="2" r="B1">
        <v>1</v>
      </c>
    </row>
    <row spans="1:2" r="2">
      <c t="s" s="2" r="B2">
        <v>322</v>
      </c>
    </row>
    <row spans="1:2" r="3">
      <c t="s" s="3" r="A3">
        <v>380</v>
      </c>
    </row>
    <row spans="1:2" r="4">
      <c t="s" s="4" r="A4">
        <v>381</v>
      </c>
      <c t="n" s="7" r="B4">
        <v>22529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t="s" s="1" r="A1">
        <v>382</v>
      </c>
      <c t="s" s="2" r="B1">
        <v>1</v>
      </c>
    </row>
    <row spans="1:3" r="2">
      <c t="s" s="2" r="B2">
        <v>257</v>
      </c>
      <c t="s" s="2" r="C2">
        <v>383</v>
      </c>
    </row>
    <row spans="1:3" r="3">
      <c t="s" s="3" r="A3">
        <v>384</v>
      </c>
    </row>
    <row spans="1:3" r="4">
      <c t="s" s="4" r="A4">
        <v>385</v>
      </c>
      <c t="n" s="6" r="B4">
        <v>2</v>
      </c>
      <c t="n" s="6" r="C4">
        <v>2</v>
      </c>
    </row>
    <row spans="1:3" r="5">
      <c t="s" s="4" r="A5">
        <v>260</v>
      </c>
      <c t="s" s="4" r="B5">
        <v>261</v>
      </c>
      <c t="s" s="4" r="C5">
        <v>262</v>
      </c>
    </row>
    <row spans="1:3" r="6">
      <c t="s" s="4" r="A6">
        <v>386</v>
      </c>
    </row>
    <row spans="1:3" r="7">
      <c t="s" s="3" r="A7">
        <v>384</v>
      </c>
    </row>
    <row spans="1:3" r="8">
      <c t="s" s="4" r="A8">
        <v>260</v>
      </c>
      <c t="s" s="4" r="B8">
        <v>387</v>
      </c>
    </row>
    <row spans="1:3" r="9">
      <c t="s" s="4" r="A9">
        <v>388</v>
      </c>
      <c t="n" s="7" r="B9">
        <v>151582</v>
      </c>
    </row>
    <row spans="1:3" r="10">
      <c t="s" s="4" r="A10">
        <v>389</v>
      </c>
      <c t="n" s="7" r="C10">
        <v>8025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0</v>
      </c>
      <c t="s" s="2" r="B1">
        <v>2</v>
      </c>
      <c t="s" s="2" r="C1">
        <v>32</v>
      </c>
    </row>
    <row spans="1:3" r="2">
      <c t="s" s="3" r="A2">
        <v>391</v>
      </c>
    </row>
    <row spans="1:3" r="3">
      <c t="s" s="4" r="A3">
        <v>392</v>
      </c>
      <c t="n" s="7" r="B3">
        <v>58490</v>
      </c>
      <c t="n" s="7" r="C3">
        <v>4393</v>
      </c>
    </row>
    <row spans="1:3" r="4">
      <c t="s" s="4" r="A4">
        <v>393</v>
      </c>
      <c t="n" s="6" r="B4">
        <v>58490</v>
      </c>
      <c t="n" s="6" r="C4">
        <v>4393</v>
      </c>
    </row>
    <row spans="1:3" r="5">
      <c t="s" s="4" r="A5">
        <v>394</v>
      </c>
      <c t="n" s="6" r="B5">
        <v>58490</v>
      </c>
      <c t="n" s="6" r="C5">
        <v>4393</v>
      </c>
    </row>
    <row spans="1:3" r="6">
      <c t="s" s="4" r="A6">
        <v>395</v>
      </c>
      <c t="n" s="7" r="B6">
        <v>58490</v>
      </c>
      <c t="n" s="7" r="C6">
        <v>4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s>
  <sheetData>
    <row spans="1:4" r="1">
      <c t="s" s="1" r="A1">
        <v>396</v>
      </c>
      <c t="s" s="2" r="B1">
        <v>397</v>
      </c>
      <c t="s" s="2" r="D1">
        <v>1</v>
      </c>
    </row>
    <row spans="1:4" r="2">
      <c t="s" s="2" r="B2">
        <v>398</v>
      </c>
      <c t="s" s="2" r="C2">
        <v>399</v>
      </c>
      <c t="s" s="2" r="D2">
        <v>2</v>
      </c>
    </row>
    <row spans="1:4" r="3">
      <c t="s" s="3" r="A3">
        <v>400</v>
      </c>
    </row>
    <row spans="1:4" r="4">
      <c t="s" s="4" r="A4">
        <v>381</v>
      </c>
      <c t="n" s="7" r="D4">
        <v>2252936</v>
      </c>
    </row>
    <row spans="1:4" r="5">
      <c t="s" s="4" r="A5">
        <v>401</v>
      </c>
    </row>
    <row spans="1:4" r="6">
      <c t="s" s="3" r="A6">
        <v>400</v>
      </c>
    </row>
    <row spans="1:4" r="7">
      <c t="s" s="4" r="A7">
        <v>381</v>
      </c>
      <c t="n" s="7" r="C7">
        <v>2252936</v>
      </c>
    </row>
    <row spans="1:4" r="8">
      <c t="s" s="4" r="A8">
        <v>402</v>
      </c>
      <c t="n" s="7" r="B8">
        <v>150000</v>
      </c>
      <c t="n" s="7" r="C8">
        <v>2252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15"/>
    <col customWidth="1" max="5" min="5" width="27"/>
    <col customWidth="1" max="6" min="6" width="18"/>
  </cols>
  <sheetData>
    <row spans="1:6" r="1">
      <c t="s" s="1" r="A1">
        <v>106</v>
      </c>
      <c t="s" s="2" r="B1">
        <v>107</v>
      </c>
      <c t="s" s="2" r="C1">
        <v>108</v>
      </c>
      <c t="s" s="2" r="D1">
        <v>109</v>
      </c>
      <c t="s" s="2" r="E1">
        <v>110</v>
      </c>
      <c t="s" s="2" r="F1">
        <v>64</v>
      </c>
    </row>
    <row spans="1:6" r="2">
      <c t="s" s="4" r="A2">
        <v>111</v>
      </c>
      <c t="n" s="7" r="B2">
        <v>4300708</v>
      </c>
      <c t="n" s="7" r="C2">
        <v>169145</v>
      </c>
      <c t="s" s="4" r="D2">
        <v>45</v>
      </c>
      <c t="n" s="7" r="E2">
        <v>4173730</v>
      </c>
      <c t="n" s="7" r="F2">
        <v>-42167</v>
      </c>
    </row>
    <row spans="1:6" r="3">
      <c t="s" s="4" r="A3">
        <v>112</v>
      </c>
      <c t="n" s="6" r="C3">
        <v>169144950</v>
      </c>
      <c t="s" s="4" r="D3">
        <v>45</v>
      </c>
    </row>
    <row spans="1:6" r="4">
      <c t="s" s="4" r="A4">
        <v>113</v>
      </c>
      <c t="n" s="6" r="B4">
        <v>-120845</v>
      </c>
      <c t="s" s="4" r="C4">
        <v>45</v>
      </c>
      <c t="n" s="7" r="D4">
        <v>-120845</v>
      </c>
      <c t="s" s="4" r="E4">
        <v>45</v>
      </c>
      <c t="s" s="4" r="F4">
        <v>45</v>
      </c>
    </row>
    <row spans="1:6" r="5">
      <c t="s" s="4" r="A5">
        <v>114</v>
      </c>
      <c t="s" s="4" r="C5">
        <v>45</v>
      </c>
      <c t="n" s="6" r="D5">
        <v>-20276</v>
      </c>
    </row>
    <row spans="1:6" r="6">
      <c t="s" s="4" r="A6">
        <v>115</v>
      </c>
      <c t="n" s="6" r="B6">
        <v>30876</v>
      </c>
      <c t="n" s="7" r="C6">
        <v>41</v>
      </c>
      <c t="s" s="4" r="D6">
        <v>45</v>
      </c>
      <c t="n" s="7" r="E6">
        <v>30835</v>
      </c>
      <c t="s" s="4" r="F6">
        <v>45</v>
      </c>
    </row>
    <row spans="1:6" r="7">
      <c t="s" s="4" r="A7">
        <v>116</v>
      </c>
      <c t="n" s="6" r="C7">
        <v>41167</v>
      </c>
    </row>
    <row spans="1:6" r="8">
      <c t="s" s="4" r="A8">
        <v>117</v>
      </c>
      <c t="n" s="6" r="B8">
        <v>-1647833</v>
      </c>
      <c t="s" s="4" r="C8">
        <v>45</v>
      </c>
      <c t="s" s="4" r="D8">
        <v>45</v>
      </c>
      <c t="s" s="4" r="E8">
        <v>45</v>
      </c>
      <c t="n" s="7" r="F8">
        <v>-1647833</v>
      </c>
    </row>
    <row spans="1:6" r="9">
      <c t="s" s="4" r="A9">
        <v>118</v>
      </c>
      <c t="n" s="6" r="B9">
        <v>2562906</v>
      </c>
      <c t="n" s="7" r="C9">
        <v>169186</v>
      </c>
      <c t="n" s="7" r="D9">
        <v>-120845</v>
      </c>
      <c t="n" s="7" r="E9">
        <v>4204565</v>
      </c>
      <c t="n" s="7" r="F9">
        <v>-1690000</v>
      </c>
    </row>
    <row spans="1:6" r="10">
      <c t="s" s="4" r="A10">
        <v>119</v>
      </c>
      <c t="n" s="6" r="C10">
        <v>169186117</v>
      </c>
      <c t="n" s="6" r="D10">
        <v>-20276</v>
      </c>
    </row>
    <row spans="1:6" r="11">
      <c t="s" s="4" r="A11">
        <v>113</v>
      </c>
      <c t="n" s="7" r="B11">
        <v>-3955596</v>
      </c>
      <c t="s" s="4" r="C11">
        <v>45</v>
      </c>
      <c t="n" s="7" r="D11">
        <v>-3955596</v>
      </c>
      <c t="s" s="4" r="E11">
        <v>45</v>
      </c>
      <c t="s" s="4" r="F11">
        <v>45</v>
      </c>
    </row>
    <row spans="1:6" r="12">
      <c t="s" s="4" r="A12">
        <v>114</v>
      </c>
      <c t="s" s="4" r="C12">
        <v>45</v>
      </c>
      <c t="n" s="6" r="D12">
        <v>-3617075</v>
      </c>
    </row>
    <row spans="1:6" r="13">
      <c t="s" s="4" r="A13">
        <v>115</v>
      </c>
      <c t="s" s="4" r="B13">
        <v>45</v>
      </c>
      <c t="s" s="4" r="C13">
        <v>45</v>
      </c>
      <c t="s" s="4" r="D13">
        <v>45</v>
      </c>
      <c t="s" s="4" r="E13">
        <v>45</v>
      </c>
      <c t="s" s="4" r="F13">
        <v>45</v>
      </c>
    </row>
    <row spans="1:6" r="14">
      <c t="s" s="4" r="A14">
        <v>116</v>
      </c>
      <c t="s" s="4" r="C14">
        <v>45</v>
      </c>
      <c t="s" s="4" r="D14">
        <v>45</v>
      </c>
    </row>
    <row spans="1:6" r="15">
      <c t="s" s="4" r="A15">
        <v>117</v>
      </c>
      <c t="n" s="7" r="B15">
        <v>-1560793</v>
      </c>
      <c t="s" s="4" r="C15">
        <v>45</v>
      </c>
      <c t="s" s="4" r="D15">
        <v>45</v>
      </c>
      <c t="s" s="4" r="E15">
        <v>45</v>
      </c>
      <c t="n" s="7" r="F15">
        <v>-1560793</v>
      </c>
    </row>
    <row spans="1:6" r="16">
      <c t="s" s="4" r="A16">
        <v>120</v>
      </c>
      <c t="n" s="7" r="B16">
        <v>-2953483</v>
      </c>
      <c t="n" s="7" r="C16">
        <v>169186</v>
      </c>
      <c t="n" s="7" r="D16">
        <v>-4076441</v>
      </c>
      <c t="n" s="7" r="E16">
        <v>4204565</v>
      </c>
      <c t="n" s="7" r="F16">
        <v>-3250793</v>
      </c>
    </row>
    <row spans="1:6" r="17">
      <c t="s" s="4" r="A17">
        <v>121</v>
      </c>
      <c t="n" s="6" r="C17">
        <v>169186117</v>
      </c>
      <c t="n" s="6" r="D17">
        <v>-36373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22</v>
      </c>
      <c t="s" s="2" r="B1">
        <v>1</v>
      </c>
    </row>
    <row spans="1:3" r="2">
      <c t="s" s="2" r="B2">
        <v>2</v>
      </c>
      <c t="s" s="2" r="C2">
        <v>32</v>
      </c>
    </row>
    <row spans="1:3" r="3">
      <c t="s" s="3" r="A3">
        <v>123</v>
      </c>
    </row>
    <row spans="1:3" r="4">
      <c t="s" s="4" r="A4">
        <v>124</v>
      </c>
      <c t="n" s="7" r="B4">
        <v>-1560793</v>
      </c>
      <c t="n" s="7" r="C4">
        <v>-1647833</v>
      </c>
    </row>
    <row spans="1:3" r="5">
      <c t="s" s="3" r="A5">
        <v>125</v>
      </c>
    </row>
    <row spans="1:3" r="6">
      <c t="s" s="4" r="A6">
        <v>92</v>
      </c>
      <c t="n" s="6" r="B6">
        <v>-2399</v>
      </c>
      <c t="n" s="6" r="C6">
        <v>14028</v>
      </c>
    </row>
    <row spans="1:3" r="7">
      <c t="s" s="4" r="A7">
        <v>82</v>
      </c>
      <c t="n" s="7" r="B7">
        <v>868802</v>
      </c>
      <c t="n" s="6" r="C7">
        <v>891503</v>
      </c>
    </row>
    <row spans="1:3" r="8">
      <c t="s" s="4" r="A8">
        <v>126</v>
      </c>
      <c t="s" s="4" r="B8">
        <v>45</v>
      </c>
      <c t="n" s="6" r="C8">
        <v>-70000</v>
      </c>
    </row>
    <row spans="1:3" r="9">
      <c t="s" s="4" r="A9">
        <v>127</v>
      </c>
      <c t="s" s="4" r="B9">
        <v>45</v>
      </c>
      <c t="n" s="7" r="C9">
        <v>1052478</v>
      </c>
    </row>
    <row spans="1:3" r="10">
      <c t="s" s="4" r="A10">
        <v>128</v>
      </c>
      <c t="s" s="4" r="B10">
        <v>45</v>
      </c>
      <c t="s" s="4" r="C10">
        <v>45</v>
      </c>
    </row>
    <row spans="1:3" r="11">
      <c t="s" s="4" r="A11">
        <v>129</v>
      </c>
      <c t="s" s="4" r="B11">
        <v>45</v>
      </c>
      <c t="n" s="7" r="C11">
        <v>30876</v>
      </c>
    </row>
    <row spans="1:3" r="12">
      <c t="s" s="3" r="A12">
        <v>130</v>
      </c>
    </row>
    <row spans="1:3" r="13">
      <c t="s" s="4" r="A13">
        <v>131</v>
      </c>
      <c t="n" s="7" r="B13">
        <v>608545</v>
      </c>
      <c t="n" s="7" r="C13">
        <v>-797502</v>
      </c>
    </row>
    <row spans="1:3" r="14">
      <c t="s" s="4" r="A14">
        <v>132</v>
      </c>
      <c t="n" s="6" r="B14">
        <v>-87684</v>
      </c>
      <c t="s" s="4" r="C14">
        <v>45</v>
      </c>
    </row>
    <row spans="1:3" r="15">
      <c t="s" s="4" r="A15">
        <v>133</v>
      </c>
      <c t="n" s="6" r="B15">
        <v>248447</v>
      </c>
      <c t="n" s="7" r="C15">
        <v>569037</v>
      </c>
    </row>
    <row spans="1:3" r="16">
      <c t="s" s="4" r="A16">
        <v>39</v>
      </c>
      <c t="n" s="6" r="B16">
        <v>16882</v>
      </c>
      <c t="n" s="6" r="C16">
        <v>63100</v>
      </c>
    </row>
    <row spans="1:3" r="17">
      <c t="s" s="4" r="A17">
        <v>49</v>
      </c>
      <c t="n" s="6" r="B17">
        <v>699590</v>
      </c>
      <c t="n" s="6" r="C17">
        <v>-169694</v>
      </c>
    </row>
    <row spans="1:3" r="18">
      <c t="s" s="4" r="A18">
        <v>134</v>
      </c>
      <c t="n" s="6" r="B18">
        <v>-22747</v>
      </c>
      <c t="n" s="6" r="C18">
        <v>123574</v>
      </c>
    </row>
    <row spans="1:3" r="19">
      <c t="s" s="4" r="A19">
        <v>54</v>
      </c>
      <c t="n" s="6" r="B19">
        <v>-124649</v>
      </c>
      <c t="n" s="6" r="C19">
        <v>108595</v>
      </c>
    </row>
    <row spans="1:3" r="20">
      <c t="s" s="4" r="A20">
        <v>51</v>
      </c>
      <c t="n" s="6" r="B20">
        <v>20000</v>
      </c>
      <c t="n" s="6" r="C20">
        <v>150000</v>
      </c>
    </row>
    <row spans="1:3" r="21">
      <c t="s" s="4" r="A21">
        <v>135</v>
      </c>
      <c t="n" s="6" r="B21">
        <v>663994</v>
      </c>
      <c t="n" s="6" r="C21">
        <v>318162</v>
      </c>
    </row>
    <row spans="1:3" r="22">
      <c t="s" s="3" r="A22">
        <v>136</v>
      </c>
    </row>
    <row spans="1:3" r="23">
      <c t="s" s="4" r="A23">
        <v>137</v>
      </c>
      <c t="n" s="7" r="B23">
        <v>-54097</v>
      </c>
      <c t="n" s="6" r="C23">
        <v>1051</v>
      </c>
    </row>
    <row spans="1:3" r="24">
      <c t="s" s="4" r="A24">
        <v>138</v>
      </c>
      <c t="s" s="4" r="B24">
        <v>45</v>
      </c>
      <c t="n" s="6" r="C24">
        <v>-57476</v>
      </c>
    </row>
    <row spans="1:3" r="25">
      <c t="s" s="4" r="A25">
        <v>139</v>
      </c>
      <c t="s" s="4" r="B25">
        <v>45</v>
      </c>
      <c t="n" s="6" r="C25">
        <v>70000</v>
      </c>
    </row>
    <row spans="1:3" r="26">
      <c t="s" s="4" r="A26">
        <v>140</v>
      </c>
      <c t="n" s="7" r="B26">
        <v>-434987</v>
      </c>
      <c t="n" s="6" r="C26">
        <v>-25607</v>
      </c>
    </row>
    <row spans="1:3" r="27">
      <c t="s" s="4" r="A27">
        <v>141</v>
      </c>
      <c t="n" s="6" r="B27">
        <v>-489084</v>
      </c>
      <c t="n" s="6" r="C27">
        <v>-12032</v>
      </c>
    </row>
    <row spans="1:3" r="28">
      <c t="s" s="3" r="A28">
        <v>142</v>
      </c>
    </row>
    <row spans="1:3" r="29">
      <c t="s" s="4" r="A29">
        <v>143</v>
      </c>
      <c t="n" s="6" r="B29">
        <v>-20379</v>
      </c>
      <c t="n" s="6" r="C29">
        <v>-120845</v>
      </c>
    </row>
    <row spans="1:3" r="30">
      <c t="s" s="4" r="A30">
        <v>144</v>
      </c>
      <c t="n" s="6" r="B30">
        <v>-629091</v>
      </c>
      <c t="n" s="6" r="C30">
        <v>-664925</v>
      </c>
    </row>
    <row spans="1:3" r="31">
      <c t="s" s="4" r="A31">
        <v>145</v>
      </c>
      <c t="n" s="6" r="B31">
        <v>-316789</v>
      </c>
      <c t="n" s="6" r="C31">
        <v>-524867</v>
      </c>
    </row>
    <row spans="1:3" r="32">
      <c t="s" s="4" r="A32">
        <v>146</v>
      </c>
      <c t="n" s="6" r="B32">
        <v>-966259</v>
      </c>
      <c t="n" s="6" r="C32">
        <v>-1310637</v>
      </c>
    </row>
    <row spans="1:3" r="33">
      <c t="s" s="4" r="A33">
        <v>147</v>
      </c>
      <c t="n" s="6" r="B33">
        <v>-791349</v>
      </c>
      <c t="n" s="6" r="C33">
        <v>-1004507</v>
      </c>
    </row>
    <row spans="1:3" r="34">
      <c t="s" s="4" r="A34">
        <v>148</v>
      </c>
      <c t="n" s="6" r="B34">
        <v>1875188</v>
      </c>
      <c t="n" s="6" r="C34">
        <v>2879695</v>
      </c>
    </row>
    <row spans="1:3" r="35">
      <c t="s" s="4" r="A35">
        <v>149</v>
      </c>
      <c t="n" s="6" r="B35">
        <v>1083839</v>
      </c>
      <c t="n" s="6" r="C35">
        <v>1875188</v>
      </c>
    </row>
    <row spans="1:3" r="36">
      <c t="s" s="3" r="A36">
        <v>150</v>
      </c>
    </row>
    <row spans="1:3" r="37">
      <c t="s" s="4" r="A37">
        <v>151</v>
      </c>
      <c t="n" s="6" r="B37">
        <v>64462</v>
      </c>
      <c t="n" s="6" r="C37">
        <v>160106</v>
      </c>
    </row>
    <row spans="1:3" r="38">
      <c t="s" s="4" r="A38">
        <v>152</v>
      </c>
      <c t="n" s="7" r="B38">
        <v>155919</v>
      </c>
      <c t="n" s="6" r="C38">
        <v>47978</v>
      </c>
    </row>
    <row spans="1:3" r="39">
      <c t="s" s="3" r="A39">
        <v>153</v>
      </c>
    </row>
    <row spans="1:3" r="40">
      <c t="s" s="4" r="A40">
        <v>154</v>
      </c>
      <c t="s" s="4" r="B40">
        <v>45</v>
      </c>
      <c t="n" s="7" r="C40">
        <v>1095583</v>
      </c>
    </row>
    <row spans="1:3" r="41">
      <c t="s" s="4" r="A41">
        <v>155</v>
      </c>
      <c t="n" s="7" r="B41">
        <v>3935217</v>
      </c>
      <c t="s" s="4" r="C41">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Restatement</vt:lpstr>
      <vt:lpstr>Property and Equipment</vt:lpstr>
      <vt:lpstr>Related Party Transactions</vt:lpstr>
      <vt:lpstr>Notes Payable</vt:lpstr>
      <vt:lpstr>Income Taxes</vt:lpstr>
      <vt:lpstr>Equity</vt:lpstr>
      <vt:lpstr>Earnings per Share</vt:lpstr>
      <vt:lpstr>Commitments</vt:lpstr>
      <vt:lpstr>Litigation and Contingent Liabi</vt:lpstr>
      <vt:lpstr>Major Customers</vt:lpstr>
      <vt:lpstr>Estimated Fair Value of Financi</vt:lpstr>
      <vt:lpstr>Subsequent Events</vt:lpstr>
      <vt:lpstr>Summary of Significant Accoun21</vt:lpstr>
      <vt:lpstr>Restatement (Tables)</vt:lpstr>
      <vt:lpstr>Property and Equipment (Tables)</vt:lpstr>
      <vt:lpstr>Notes Payable (Tables)</vt:lpstr>
      <vt:lpstr>Income Taxes (Tables)</vt:lpstr>
      <vt:lpstr>Commitments (Tables)</vt:lpstr>
      <vt:lpstr>Estimated Fair Value of Finan27</vt:lpstr>
      <vt:lpstr>Organization (Details)</vt:lpstr>
      <vt:lpstr>Summary of Significant Accoun29</vt:lpstr>
      <vt:lpstr>Restatement (Details)</vt:lpstr>
      <vt:lpstr>Property and Equipment (Details</vt:lpstr>
      <vt:lpstr>Property and Equipment (Detai32</vt:lpstr>
      <vt:lpstr>Related Party Transactions (Det</vt:lpstr>
      <vt:lpstr>Notes Payable (Details)</vt:lpstr>
      <vt:lpstr>Notes Payable (Details 1)</vt:lpstr>
      <vt:lpstr>Notes Payable (Details Textual)</vt:lpstr>
      <vt:lpstr>Income Taxes (Details)</vt:lpstr>
      <vt:lpstr>Income Taxes (Details 1)</vt:lpstr>
      <vt:lpstr>Income Taxes (Details Textual)</vt:lpstr>
      <vt:lpstr>Equity (Details)</vt:lpstr>
      <vt:lpstr>Earnings per Share (Details)</vt:lpstr>
      <vt:lpstr>Commitments (Details)</vt:lpstr>
      <vt:lpstr>Commitments (Details Textual)</vt:lpstr>
      <vt:lpstr>Litigation and Contingent Lia44</vt:lpstr>
      <vt:lpstr>Major Customers (Details)</vt:lpstr>
      <vt:lpstr>Estimated Fair Value of Finan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00:43Z</dcterms:created>
  <dcterms:modified xmlns:dcterms="http://purl.org/dc/terms/" xmlns:xsi="http://www.w3.org/2001/XMLSchema-instance" xsi:type="dcterms:W3CDTF">2016-01-13T17:00:43Z</dcterms:modified>
  <dc:title xmlns:dc="http://purl.org/dc/elements/1.1/">Untitled</dc:title>
  <dc:description xmlns:dc="http://purl.org/dc/elements/1.1/"/>
  <dc:subject xmlns:dc="http://purl.org/dc/elements/1.1/"/>
  <cp:keywords/>
  <cp:category/>
</cp:coreProperties>
</file>